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Summary of Significant" sheetId="6" state="visible" r:id="rId6"/>
    <sheet xmlns:r="http://schemas.openxmlformats.org/officeDocument/2006/relationships" name="Note 2 - Going Concern" sheetId="7" state="visible" r:id="rId7"/>
    <sheet xmlns:r="http://schemas.openxmlformats.org/officeDocument/2006/relationships" name="Note 3 - Intangible Assets" sheetId="8" state="visible" r:id="rId8"/>
    <sheet xmlns:r="http://schemas.openxmlformats.org/officeDocument/2006/relationships" name="Note 4 - Notes Payable" sheetId="9" state="visible" r:id="rId9"/>
    <sheet xmlns:r="http://schemas.openxmlformats.org/officeDocument/2006/relationships" name="Note 5 - Convertible Notes" sheetId="10" state="visible" r:id="rId10"/>
    <sheet xmlns:r="http://schemas.openxmlformats.org/officeDocument/2006/relationships" name="Note 6 - Commitments and Contin" sheetId="11" state="visible" r:id="rId11"/>
    <sheet xmlns:r="http://schemas.openxmlformats.org/officeDocument/2006/relationships" name="Note 7 - Related Party Transact" sheetId="12" state="visible" r:id="rId12"/>
    <sheet xmlns:r="http://schemas.openxmlformats.org/officeDocument/2006/relationships" name="Note 8 - Stockholders' Equity" sheetId="13" state="visible" r:id="rId13"/>
    <sheet xmlns:r="http://schemas.openxmlformats.org/officeDocument/2006/relationships" name="Note 9 - Share Based Compensati" sheetId="14" state="visible" r:id="rId14"/>
    <sheet xmlns:r="http://schemas.openxmlformats.org/officeDocument/2006/relationships" name="Note 10 - Business Acquisition" sheetId="15" state="visible" r:id="rId15"/>
    <sheet xmlns:r="http://schemas.openxmlformats.org/officeDocument/2006/relationships" name="Note 11 - Discontinued Operatio" sheetId="16" state="visible" r:id="rId16"/>
    <sheet xmlns:r="http://schemas.openxmlformats.org/officeDocument/2006/relationships" name="Note 12 - Subsequent Events" sheetId="17" state="visible" r:id="rId17"/>
    <sheet xmlns:r="http://schemas.openxmlformats.org/officeDocument/2006/relationships" name="Note 1 - Summary of Significa18" sheetId="18" state="visible" r:id="rId18"/>
    <sheet xmlns:r="http://schemas.openxmlformats.org/officeDocument/2006/relationships" name="Note 1 - Summary of Significa19" sheetId="19" state="visible" r:id="rId19"/>
    <sheet xmlns:r="http://schemas.openxmlformats.org/officeDocument/2006/relationships" name="Note 1 - Summary of Significa20" sheetId="20" state="visible" r:id="rId20"/>
    <sheet xmlns:r="http://schemas.openxmlformats.org/officeDocument/2006/relationships" name="Note 1 - Summary of Significa21" sheetId="21" state="visible" r:id="rId21"/>
    <sheet xmlns:r="http://schemas.openxmlformats.org/officeDocument/2006/relationships" name="Note 1 - Summary of Significa22" sheetId="22" state="visible" r:id="rId22"/>
    <sheet xmlns:r="http://schemas.openxmlformats.org/officeDocument/2006/relationships" name="Note 1 - Summary of Significa23" sheetId="23" state="visible" r:id="rId23"/>
    <sheet xmlns:r="http://schemas.openxmlformats.org/officeDocument/2006/relationships" name="Note 1 - Summary of Significa24" sheetId="24" state="visible" r:id="rId24"/>
    <sheet xmlns:r="http://schemas.openxmlformats.org/officeDocument/2006/relationships" name="Note 1 - Summary of Significa25" sheetId="25" state="visible" r:id="rId25"/>
    <sheet xmlns:r="http://schemas.openxmlformats.org/officeDocument/2006/relationships" name="Note 1 - Summary of Significa26" sheetId="26" state="visible" r:id="rId26"/>
    <sheet xmlns:r="http://schemas.openxmlformats.org/officeDocument/2006/relationships" name="Note 1 - Summary of Significa27" sheetId="27" state="visible" r:id="rId27"/>
    <sheet xmlns:r="http://schemas.openxmlformats.org/officeDocument/2006/relationships" name="Note 1 - Summary of Significa28" sheetId="28" state="visible" r:id="rId28"/>
    <sheet xmlns:r="http://schemas.openxmlformats.org/officeDocument/2006/relationships" name="Note 1 - Summary of Significa29" sheetId="29" state="visible" r:id="rId29"/>
    <sheet xmlns:r="http://schemas.openxmlformats.org/officeDocument/2006/relationships" name="Note 4 - Notes Payable_ Schedul" sheetId="30" state="visible" r:id="rId30"/>
    <sheet xmlns:r="http://schemas.openxmlformats.org/officeDocument/2006/relationships" name="Note 4 - Notes Payable_ Sched31" sheetId="31" state="visible" r:id="rId31"/>
    <sheet xmlns:r="http://schemas.openxmlformats.org/officeDocument/2006/relationships" name="Note 5 - Convertible Notes_ Sch" sheetId="32" state="visible" r:id="rId32"/>
    <sheet xmlns:r="http://schemas.openxmlformats.org/officeDocument/2006/relationships" name="Note 6 - Commitments and Cont33" sheetId="33" state="visible" r:id="rId33"/>
    <sheet xmlns:r="http://schemas.openxmlformats.org/officeDocument/2006/relationships" name="Note 7 - Related Party Transa34" sheetId="34" state="visible" r:id="rId34"/>
    <sheet xmlns:r="http://schemas.openxmlformats.org/officeDocument/2006/relationships" name="Note 9 - Share Based Compensa35" sheetId="35" state="visible" r:id="rId35"/>
    <sheet xmlns:r="http://schemas.openxmlformats.org/officeDocument/2006/relationships" name="Note 9 - Share Based Compensa36" sheetId="36" state="visible" r:id="rId36"/>
    <sheet xmlns:r="http://schemas.openxmlformats.org/officeDocument/2006/relationships" name="Note 11 - Discontinued Operat37" sheetId="37" state="visible" r:id="rId37"/>
    <sheet xmlns:r="http://schemas.openxmlformats.org/officeDocument/2006/relationships" name="Note 1 - Summary of Significa38" sheetId="38" state="visible" r:id="rId38"/>
    <sheet xmlns:r="http://schemas.openxmlformats.org/officeDocument/2006/relationships" name="Note 1 - Summary of Significa39" sheetId="39" state="visible" r:id="rId39"/>
    <sheet xmlns:r="http://schemas.openxmlformats.org/officeDocument/2006/relationships" name="Note 1 - Summary of Significa40" sheetId="40" state="visible" r:id="rId40"/>
    <sheet xmlns:r="http://schemas.openxmlformats.org/officeDocument/2006/relationships" name="Note 2 - Going Concern (Details" sheetId="41" state="visible" r:id="rId41"/>
    <sheet xmlns:r="http://schemas.openxmlformats.org/officeDocument/2006/relationships" name="Note 3 - Intangible Assets (Det" sheetId="42" state="visible" r:id="rId42"/>
    <sheet xmlns:r="http://schemas.openxmlformats.org/officeDocument/2006/relationships" name="Note 4 - Notes Payable_ Sched43" sheetId="43" state="visible" r:id="rId43"/>
    <sheet xmlns:r="http://schemas.openxmlformats.org/officeDocument/2006/relationships" name="Note 4 - Notes Payable_ Sched44" sheetId="44" state="visible" r:id="rId44"/>
    <sheet xmlns:r="http://schemas.openxmlformats.org/officeDocument/2006/relationships" name="Note 5 - Convertible Notes_ S45" sheetId="45" state="visible" r:id="rId45"/>
    <sheet xmlns:r="http://schemas.openxmlformats.org/officeDocument/2006/relationships" name="Note 6 - Commitments and Cont46" sheetId="46" state="visible" r:id="rId46"/>
    <sheet xmlns:r="http://schemas.openxmlformats.org/officeDocument/2006/relationships" name="Note 6 - Commitments and Cont47" sheetId="47" state="visible" r:id="rId47"/>
    <sheet xmlns:r="http://schemas.openxmlformats.org/officeDocument/2006/relationships" name="Note 7 - Related Party Transa48" sheetId="48" state="visible" r:id="rId48"/>
    <sheet xmlns:r="http://schemas.openxmlformats.org/officeDocument/2006/relationships" name="Note 7 - Related Party Transa49" sheetId="49" state="visible" r:id="rId49"/>
    <sheet xmlns:r="http://schemas.openxmlformats.org/officeDocument/2006/relationships" name="Note 8 - Stockholders' Equity (" sheetId="50" state="visible" r:id="rId50"/>
    <sheet xmlns:r="http://schemas.openxmlformats.org/officeDocument/2006/relationships" name="Note 9 - Share Based Compensa51" sheetId="51" state="visible" r:id="rId51"/>
    <sheet xmlns:r="http://schemas.openxmlformats.org/officeDocument/2006/relationships" name="Note 9 - Share Based Compensa52" sheetId="52" state="visible" r:id="rId52"/>
    <sheet xmlns:r="http://schemas.openxmlformats.org/officeDocument/2006/relationships" name="Note 9 - Share Based Compensa53" sheetId="53" state="visible" r:id="rId53"/>
    <sheet xmlns:r="http://schemas.openxmlformats.org/officeDocument/2006/relationships" name="Note 11 - Discontinued Operat54" sheetId="54" state="visible" r:id="rId54"/>
  </sheets>
  <definedNames/>
  <calcPr calcId="124519" fullCalcOnLoad="1"/>
</workbook>
</file>

<file path=xl/sharedStrings.xml><?xml version="1.0" encoding="utf-8"?>
<sst xmlns="http://schemas.openxmlformats.org/spreadsheetml/2006/main" uniqueCount="338">
  <si>
    <t>Document and Entity Information - shares</t>
  </si>
  <si>
    <t>3 Months Ended</t>
  </si>
  <si>
    <t>Mar. 31, 2018</t>
  </si>
  <si>
    <t>May 15, 2018</t>
  </si>
  <si>
    <t>Document and Entity Information:</t>
  </si>
  <si>
    <t>Entity Registrant Name</t>
  </si>
  <si>
    <t>BlackRidge Technology International, Inc.</t>
  </si>
  <si>
    <t>Document Type</t>
  </si>
  <si>
    <t>10-Q</t>
  </si>
  <si>
    <t>Document Period End Date</t>
  </si>
  <si>
    <t>Mar. 31,
		2018</t>
  </si>
  <si>
    <t>Trading Symbol</t>
  </si>
  <si>
    <t>brti</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 USD ($)</t>
  </si>
  <si>
    <t>Dec. 31, 2017</t>
  </si>
  <si>
    <t>Current Assets</t>
  </si>
  <si>
    <t>Cash</t>
  </si>
  <si>
    <t>Accounts Receivable</t>
  </si>
  <si>
    <t>Inventory</t>
  </si>
  <si>
    <t>Prepaid Expenses</t>
  </si>
  <si>
    <t>Total Current assets</t>
  </si>
  <si>
    <t>Property and equipment, net</t>
  </si>
  <si>
    <t>Intangible assets, net</t>
  </si>
  <si>
    <t>Total Assets</t>
  </si>
  <si>
    <t>Current Liabilities</t>
  </si>
  <si>
    <t>Accounts payable and accrued expenses</t>
  </si>
  <si>
    <t>Accounts payable and accrued expenses - related party</t>
  </si>
  <si>
    <t>Accrued Interest</t>
  </si>
  <si>
    <t>Accrued Interest - Related Party</t>
  </si>
  <si>
    <t>Advances - related party</t>
  </si>
  <si>
    <t>Wages Payable</t>
  </si>
  <si>
    <t>Deferred Revenue</t>
  </si>
  <si>
    <t>Short-term notes payable</t>
  </si>
  <si>
    <t>Short term notes payable - related party</t>
  </si>
  <si>
    <t>Current Portion of Long Term Debt</t>
  </si>
  <si>
    <t>Convertible notes, short term</t>
  </si>
  <si>
    <t>Convertible Notes, Short Term - Related Party</t>
  </si>
  <si>
    <t>Total Current Liabilities</t>
  </si>
  <si>
    <t>Noncurrent Liabilities</t>
  </si>
  <si>
    <t>Contingent Liability</t>
  </si>
  <si>
    <t>Notes payable</t>
  </si>
  <si>
    <t>Convertible notes, long term, net of discounts</t>
  </si>
  <si>
    <t>Total Liabilities</t>
  </si>
  <si>
    <t>Stockholders' Equity</t>
  </si>
  <si>
    <t>Preferred Stock, Par Value $0.001, 10,000,000 shares authorized; 3,594,610 and 3,639,783 issued and outstanding at March 31, 2018 and December 31, 2017, respectively</t>
  </si>
  <si>
    <t>Common Stock, Par Value $0.001, 200,000,000 shares authorized; 77,922,902 and 77,063,171 issued and outstanding at March 31, 2018 and December 31, 2017, respectively</t>
  </si>
  <si>
    <t>Additional Paid-In Capital</t>
  </si>
  <si>
    <t>Accumulated Deficit</t>
  </si>
  <si>
    <t>Total Stockholders' Equity</t>
  </si>
  <si>
    <t>Total Liabilities and Stockholders' Equity</t>
  </si>
  <si>
    <t>CONSOLIDATED BALANCE SHEETS PARENTHETICAL - $ / shares</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Mar. 31, 2017</t>
  </si>
  <si>
    <t>CONSOLIDATED STATEMENTS OF OPERATIONS</t>
  </si>
  <si>
    <t>Revenue</t>
  </si>
  <si>
    <t>Cost of Goods Sold</t>
  </si>
  <si>
    <t>Gross profit</t>
  </si>
  <si>
    <t>Operating Expenses:</t>
  </si>
  <si>
    <t>Engineering</t>
  </si>
  <si>
    <t>General and Administrative</t>
  </si>
  <si>
    <t>Total Operating Expenses</t>
  </si>
  <si>
    <t>Loss From Operations</t>
  </si>
  <si>
    <t>Other Income (Expense)</t>
  </si>
  <si>
    <t>Interest Expense</t>
  </si>
  <si>
    <t>Interest Expense - Related Party</t>
  </si>
  <si>
    <t>Total other income (expense)</t>
  </si>
  <si>
    <t>Net Loss Before Income Taxes</t>
  </si>
  <si>
    <t>Income Tax</t>
  </si>
  <si>
    <t xml:space="preserve"> </t>
  </si>
  <si>
    <t>Net Loss From Continuing Operations</t>
  </si>
  <si>
    <t>Discontinued Operations</t>
  </si>
  <si>
    <t>Loss on disposal of discontinued operations</t>
  </si>
  <si>
    <t>Loss from discontinued operations</t>
  </si>
  <si>
    <t>Loss on discontinued operations</t>
  </si>
  <si>
    <t>Net Loss</t>
  </si>
  <si>
    <t>Loss From Continuing Operations per Common Share - Basic and Diluted</t>
  </si>
  <si>
    <t>Loss From Discontinued Operations per Common Share - Basic and Diluted</t>
  </si>
  <si>
    <t>Weighted average shares outstanding - Weighted Average Shares Outstanding - Basic and Diluted</t>
  </si>
  <si>
    <t>CONSOLIDATED STATEMENTS OF CASH FLOWS - USD ($)</t>
  </si>
  <si>
    <t>95 Months Ended</t>
  </si>
  <si>
    <t>Cash Flows From Operating Activities</t>
  </si>
  <si>
    <t>Net loss from discontinued operations</t>
  </si>
  <si>
    <t>Adjustments to reconcile net loss to net cash used in operating activities:</t>
  </si>
  <si>
    <t>Depreciation and amortization</t>
  </si>
  <si>
    <t>Amortization of Debt Discounts</t>
  </si>
  <si>
    <t>Warrants issued in conjunction with advances</t>
  </si>
  <si>
    <t>Common stock issued in conjunction with contracts</t>
  </si>
  <si>
    <t>Share based compensation</t>
  </si>
  <si>
    <t>Changes in operating assets and liabilities:</t>
  </si>
  <si>
    <t>Change in Accounts Receivable</t>
  </si>
  <si>
    <t>Change in Inventory</t>
  </si>
  <si>
    <t>Change in Prepaid Expenses</t>
  </si>
  <si>
    <t>Change in Accounts Payable</t>
  </si>
  <si>
    <t>Change in Accounts Payable - Related Party</t>
  </si>
  <si>
    <t>Change in Accrued Interest</t>
  </si>
  <si>
    <t>Change in Accrued Interest - Related Party</t>
  </si>
  <si>
    <t>Change in Deferred Revenue</t>
  </si>
  <si>
    <t>Change in Wages Payable</t>
  </si>
  <si>
    <t>Net Cash Used in Operating Activities, Continuing Operations</t>
  </si>
  <si>
    <t>Net Cash Provided by Operating Activities, Discontinued Operations</t>
  </si>
  <si>
    <t>Net Cash Used in Operating Activities</t>
  </si>
  <si>
    <t>Cash Flows From Investing Activities</t>
  </si>
  <si>
    <t>Proceeds from business acquisition</t>
  </si>
  <si>
    <t>Purchases of Intangible Assets</t>
  </si>
  <si>
    <t>Net Cash Used in Investing Activities, Continuing Operations</t>
  </si>
  <si>
    <t>Net Cash Used in Investing Activities</t>
  </si>
  <si>
    <t>Cash Flows From Financing Activities</t>
  </si>
  <si>
    <t>Proceeds from sale of common stock</t>
  </si>
  <si>
    <t>Proceeds from sale of preferred stock</t>
  </si>
  <si>
    <t>Proceeds from short term notes - related party</t>
  </si>
  <si>
    <t>Proceeds from Subscriptions Payable</t>
  </si>
  <si>
    <t>Proceeds from issuance of short term convertible notes</t>
  </si>
  <si>
    <t>Proceeds from advances</t>
  </si>
  <si>
    <t>Proceeds from advances - related party</t>
  </si>
  <si>
    <t>Repayments on long term debt</t>
  </si>
  <si>
    <t>Net Cash Provided by Financing Activities, Continuing Operations</t>
  </si>
  <si>
    <t>Net Cash Used in Financing Activities, Discontinued Operations</t>
  </si>
  <si>
    <t>Net Cash Provided by Financing Activities</t>
  </si>
  <si>
    <t>Net Increase (Decrease) In Cash</t>
  </si>
  <si>
    <t>Cash, Beginning of Period</t>
  </si>
  <si>
    <t>Cash, End of Period</t>
  </si>
  <si>
    <t>NON-CASH INVESTING AND FINANCING ACTIVITIES</t>
  </si>
  <si>
    <t>Wages Payable Included in Capitalized Intangible Assets</t>
  </si>
  <si>
    <t>Common stock converted to preferred stock</t>
  </si>
  <si>
    <t>Preferred stock converted to common stock</t>
  </si>
  <si>
    <t>Business acquisition</t>
  </si>
  <si>
    <t>Warrants issued in conjunction with debt agreements</t>
  </si>
  <si>
    <t>Warrants issued and expensed in conjunction with advances</t>
  </si>
  <si>
    <t>Beneficial conversion features</t>
  </si>
  <si>
    <t>Supplemental Disclosure of Cash Flow Information:</t>
  </si>
  <si>
    <t>Cash paid for interest</t>
  </si>
  <si>
    <t>Cash paid for income taxes</t>
  </si>
  <si>
    <t>Note 1 - Summary of Significant Accounting Policies</t>
  </si>
  <si>
    <t>Notes</t>
  </si>
  <si>
    <t xml:space="preserve">NOTE 1  ORGANIZATION AND SUMMARY OF SIGNIFICANT ACCOUNTING POLICIES Organization  On September 6, 2016, the Company entered into an agreement and plan of reorganization with BlackRidge Technology International, Inc., a Delaware corporation, and Grote Merger Co., a Delaware corporation providing for the Companys acquisition of BlackRidge in exchange for a controlling number of shares of the Companys preferred and common stock pursuant to the merger of Grote Merger Co. with and into BlackRidge, with BlackRidge continuing as the surviving corporation. The transaction contemplated in the agreement closed on February 22, 2017. On July 2, 2017, the Company filed a Certificate to Accompany Restated Articles or Amended and Restated Articles with the Secretary of State of Nevada to, among other things, change the Companys name to BlackRidge Technology International, Inc. On September 22, 2017, the Company formed a new business subsidiary called BlackRidge Secure Blockchain to pursue new market opportunities for securing blockchain applications. On October 13, 2017, the Company formed a new business subsidiary called BlackRidge Secure Services to work with partners on Secure Supervisory Control and Data Acquisition Systems (SCADA) infrastructure and to design and deliver secure systems using BlackRidge Technology products for use by the utilities industry. Principles of Consolidation BlackRidge Technology International, Inc. BlackRidge Technology Holding, Inc. BlackRidge Technology, Inc. BlackRidge Technology Government, Inc. BlackRidge Secure Blockchain, Inc BlackRidge Secure Services, Inc. All intercompany balances have been eliminated in consolidation. Basis of Presentation Interim Financial Statements Use of Estimates - Concentrations - Significant customers are those which represent more than 10% of the Companys revenue for each period presented, or the Companys accounts receivable balance as of each respective balance sheet date. For each significant customer, revenue as a percentage of total revenue and accounts receivable as a percentage of total net accounts receivable are as follows: Revenue Accounts Receivable Three Months Ended March 31, March 31, Customers 2018 2017 2018 2017 Customer A 37 % 90 % - - Customer B 63 % 9 % - - Inventory As of March 31, 2018 As of December 31, 2017 Inventory $ 377,235 $ 376,063 Less: allowance for obsolescence (335,655) (335,655) $ 41,580 $ 40,408 Revenue Recognition · · · · · Revenue generally is recognized net of allowances for returns and any taxes collected from customers and subsequently remitted to governmental authorities. Revenue recognition for multiple-element arrangements requires judgment to determine if multiple elements exist, whether elements can be accounted for as separate units of accounting, and if so, the fair value for each of the elements. The Company may enter into arrangements that can include various combinations of software, services, and hardware. Where elements are delivered over different periods of time, and when allowed under U.S. GAAP, revenue is allocated to the respective elements based on their relative selling prices at the inception of the arrangement, and revenue is recognized as each element is delivered. We use a hierarchy to determine the fair value to be used for allocating revenue to elements: (i) vendor-specific objective evidence of fair value ("VSOE"), (ii) third-party evidence, and (iii) best estimate of selling price ("ESP"). For software elements, we follow the industry specific software guidance which only allows for the use of VSOE in establishing fair value. Generally, VSOE is the price charged when the deliverable is sold separately, or the price established by management for a product that is not yet sold if it is probable that the price will not change before introduction into the marketplace. ESPs are established as best estimates of what the selling prices would be if the deliverables were sold regularly on a stand-alone basis. Our process for determining ESPs requires judgment and considers multiple factors that may vary over time depending upon the unique facts and circumstances related to each deliverable. Any revenue received that does not yet meet the above recognition standards is recorded to unearned revenue and held as a liability until recognition occurs. Earnings (Loss) Per Share Share-Based Payments and Stock-Based Compensation Property and Equipment - The estimated useful lives of the property and equipment are as follows: Property and Equipment Estimated Useful Life Building improvements 15 years Furniture, fixtures and equipment 7 years Computer equipment 5 years Recently Issued Accounting Standards In February 2016, the FASB issued ASU No. 2016-02, Leases (Topic 842) Leases </t>
  </si>
  <si>
    <t>Note 2 - Going Concern</t>
  </si>
  <si>
    <t>NOTE 2 GOING CONCERN The accompanying financial statements have been prepared in conformity with accounting principles generally accepted in the United States of America, which contemplate continuation of the Company as a going concern. However, during the three months ended March 31, 2018 the Company incurred a net loss of $3,234,778 and inception to date losses are equal to $53,131,154. These factors raise substantial doubt about the ability of the Company to continue as a going concern. In this regard, management is proposing to raise any necessary additional funds not provided by operations through investment capital. There is no assurance that the Company will be successful in raising this additional capital or in achieving profitable operations. The financial statements do not include any adjustments that might result from the outcome of these uncertainties.</t>
  </si>
  <si>
    <t>Note 3 - Intangible Assets</t>
  </si>
  <si>
    <t>NOTE 3  INTANGIBLE ASSETS During the three months ended March 31, 2018 and 2017, the Company capitalized $578,004 and $119,588, respectively, towards the development of software, intellectual property, and patent expenses. The Company amortizes these costs over their related useful lives (approximately 7 to 20 years), using a straight-line basis. Fair value is determined through various valuation techniques, including market and income approaches as considered necessary. The Company recorded amortization of $119,130 and $75,193 related to intangible assets during the three months ended March 31, 2018 and 2017, respectively.</t>
  </si>
  <si>
    <t>Note 4 - Notes Payable</t>
  </si>
  <si>
    <t>NOTE 4  NOTES PAYABLE Short term notes At March 31, 2018 and December 31, 2017, the Company had outstanding short-term debt totaling $50,232, respectively. These notes bear interest at the rates of between 10% and 12% annually and have maturity dates ranging from January 1, 2012 through December 31, 2014. As some of these notes have exceeded their initial maturity dates, they are subject to the default interest rate of 18% per annum. The following table summarizes the Companys short-term notes payable for the three months ended March 31, 2018 and the year ended December 31, 2017: March 31, 2018 December 31, 2017 Beginning Balance $ 50,232 $ 89,221 Notes acquired in business acquisition - 208,811 Repayments  continuing operations - (38,989) Repayments  discontinued operations - (53,132) Notes divested in disposal of discontinued operations - (155,679) Ending Balance $ 50,232 $ 50,232 Short term notes  related party On January 31, 2018, the Companys Chief Technology Officer and significant shareholder invested $500,000 via a one year note bearing interest at 8% annually. In conjunction with this note, the Company issued 5 year detachable warrants to purchase 1,562,500 shares of the Companys common stock at the rate of $0.50 per share. These warrants were valued at $172,542 using the Black-Scholes pricing model and were recorded as a discount to the debt agreement. At March 31, 2018, the Company has accrued interest for this note in the amount of $6,466 which is included in accrued interest  related party on the Companys consolidated balance sheets. The note carries a default rate of 18% for any principal not paid by the maturity date. Long term notes On November 2, 2016 the Company entered into settlement agreements with two holders of convertible debt and other payables in which the Company agreed to issue new long-term debt agreements as settlement of amounts due. Pursuant to these agreements, the Company issued two non-interest bearing $600,000 notes payable in 36 equal monthly installments of $16,667 beginning on January 1, 2017 and maturing on December 1, 2019. The following table summarizes the Companys long-term notes payable for the three months ended March 31, 2018 and the year ended December 31, 2017: March 31, 2018 December 31, 2017 Beginning Balance $ 766,658 $ 1,200,000 Notes acquired in business acquisition - 136,830 Repayments  continuing operations (100,000) (433,342) Repayments  discontinued operations - (1,603) Notes divested in disposal of discontinued operations - (135,227) Ending Balance $ 666,658 $ 766,658 Short Term Portion of Long Term Debt $ 400,000 $ 400,000 Long Term Debt $ 266,658 $ 366,658</t>
  </si>
  <si>
    <t>Note 5 - Convertible Notes</t>
  </si>
  <si>
    <t>NOTE 5  CONVERTIBLE NOTES Short term convertible notes On January 31, 2018, the Company issued a $100,000 convertible note bearing interest at 9% per annum. The note matures on February 29, 2019 and is convertible into the Companys Series B Preferred Stock at a price of $0.32 per share at the holders request. The Company has determined the note to contain a beneficial conversion feature valued at $46,991 based on the intrinsic per share value of the conversion feature. This beneficial conversion feature is recorded as a discount to the debt agreement. The noteholder was also granted detachable 5 year warrants to purchase an aggregate of 312,500 shares of the companys common stock at an exercise price of $0.32 per share. The warrants were valued at $46,991 using the Black-Scholes pricing model and were recorded as a discount to the debt agreement. At March 31, 2018, the principal balance was still outstanding and is included on the Companys consolidated balance sheets net of discounts at $9,491. The Company had accrued interest for this note in the amount of $1,293, which is included in accrued interest on the Companys consolidated balance sheets. On February 23, 2018, the Company issued a $1,000,000 convertible note bearing interest at 9% per annum. The note matures on February 29, 2019 and is convertible into the Companys Series B Preferred Stock at a price of $0.32 per share at the holders request. The Company has determined the note to contain a beneficial conversion feature valued at $459,447 based on the intrinsic per share value of the conversion feature. This beneficial conversion feature is recorded as a discount to the debt agreement. The noteholder was also granted detachable 5 year warrants to purchase an aggregate of 3,125,000 shares of the companys common stock at an exercise price of $0.32 per share. The warrants were valued at $540,553 using the Black-Scholes pricing model and were recorded as a discount to the debt agreement. At March 31, 2018, the principal balance was still outstanding and is included on the Companys consolidated balance sheets net of discounts at $33. The Company had accrued interest for this note in the amount of $7,890, which is included in accrued interest on the Companys consolidated balance sheets. On February 27, 2018, the Company issued an additional $1,000,000 convertible note bearing interest at 9% per annum. The note matures on February 29, 2019 and is convertible into the Companys Series B Preferred Stock at a price of $0.32 per share at the holders request. The Company has determined the note to contain a beneficial conversion feature valued at $458,756 based on the intrinsic per share value of the conversion feature. This beneficial conversion feature is recorded as a discount to the debt agreement. The noteholder was also granted detachable 5 year warrants to purchase an aggregate of 3,125,000 shares of the companys common stock at an exercise price of $0.32 per share. The warrants were valued at $541,244 using the Black-Scholes pricing model and were recorded as a discount to the debt agreement. At March 31, 2018, the principal balance was still outstanding and is included on the Companys consolidated balance sheets net of discounts at $28. The Company had accrued interest for this note in the amount of $7,014, which is included in accrued interest on the Companys consolidated balance sheets. Short term convertible notes  related party On October 31, 2013, the Company agreed to convert balances owed to the Companys Corporate Council (as defined below) in the amount of $183,172 into a 42 month convertible note bearing interest at 12% annually and convertible into 203,525 shares of convertible preferred stock at the rate of $0.90 per share. At March 31, 2018 and December 31, 2017, the principal balance was still outstanding, and the Company had accrued interest for this note in the amount of $151,070 and $136,469, respectively, which is included in accrued interest  related party on the Companys consolidated balance sheets. The note carries a default rate of 18% for any principal not paid by the maturity date. On November 30, 2015, the Companys Chief Technology Officer and significant shareholder invested $101,000 via a one year convertible note bearing interest at 12% annually and convertible into 112,223 shares of Series A convertible preferred stock at the rate of $0.90 per share. At March 31, 2018 and December 31, 2017, the Company has accrued interest for this note in the amount of $61,027 and $17,431, respectively, which is included in accrued interest  related party on the Companys consolidated balance sheets. The note carries a default rate of 18% for any principal not paid by the maturity date. Long term convertible notes On December 21, 2017, the Company issued a $150,000 convertible note bearing interest at 8% per annum. The note matures on December 31, 2019 and is convertible into the Companys Series B Preferred Stock at a price of $0.32 per share at the holders request. The Company has determined the note to contain a beneficial conversion feature valued at $69,935 based on the intrinsic per share value of the conversion feature. This beneficial conversion feature is recorded as a discount to the debt agreement. The noteholder was also granted detachable 5 year warrants to purchase an aggregate of 468,750 shares of the companys common stock at an exercise price of $0.32 per share. The warrants were valued at $69,935 using the Black-Scholes pricing model and were recorded as a discount to the debt agreement. At March 31, 2018 and December 31, 2017, the principal balance was still outstanding and is included on the Companys consolidated balance sheets net of discounts at $14,603 and $10,521, respectively. The Company had accrued interest for this note in the amount of $3,288 and $329, respectively, which is included in accrued interest on the Companys consolidated balance sheets. On December 22, 2017, the Company issued a $1,000,000 convertible note bearing interest at 8% per annum. The note matures on December 31, 2019 and is convertible into the Companys Series B Preferred Stock at a price of $0.32 per share at the holders request. The Company has determined the note to contain a beneficial conversion feature valued at $466,230 based on the intrinsic per share value of the conversion feature. This beneficial conversion feature is recorded as a discount to the debt agreement. The noteholder was also granted detachable 5 year warrants to purchase an aggregate of 3,125,000 shares of the companys common stock at an exercise price of $0.32 per share. The warrants were valued at $466,230 using the Black-Scholes pricing model and were recorded as a discount to the debt agreement. At March 31, 2018 and December 31, 2017, the principal balance was still outstanding and is included on the Companys consolidated balance sheets net of discounts at $97,038 and $69,883, respectively, and the Company had accrued interest for this note in the amount of $21,699 and $1,973, respectively, which is included in accrued interest on the Companys consolidated balance sheets. Long term convertible notes  related party During 2011 to 2014, the Companys Chief Technology Officer and significant shareholder of the Company loaned a total of $2,673,200 to the Company. On October 1, 2014, all prior notes including accrued interest were combined into a single $3,712,637 convertible note bearing interest at 12% annually and convertible into 4,125,154 shares of Series A preferred stock at the rate of $0.90 per share. On November 9, 2017, the Company converted the note and accrued interest of $1,665,991 into 10,757,254 shares of the Company's common stock at a conversion rate of $0.50 per share. The Company also issued a 5 year warrant to purchase an additional 5,378,627 shares of the Company s common stock at a purchase price of $0.50 per share as further consideration for this conversion. The Company recognized a loss on extinguishment of debt related to this transaction of $913,238. Convertible debt holders are entitled, at their option, to convert all or part of the principal and accrued interest into shares of the Companys common stock at the conversion prices and terms discussed above. The Company has determined that any embedded conversion options do not possess a beneficial conversion feature, and therefore has not separately accounted for their value. The following table summarizes the Companys convertible notes payable for the three months ended March 31, 2018 and the year ended December 31, 2017: March 31, 2018 December 31, 2016 Beginning Balance $ 601,576 $ 3,996,810 Proceeds from issuance of convertible notes, net of issuance discounts 6,036 146,669 Proceeds from issuance of convertible notes  related party - 237,000 Repayments - (100,000) Conversion of notes payable into common stock - (3,712,638) Amortization of discounts 34,752 33,735 Ending Balance $ 642,364 $ 601,576 Convertible notes, short term $ 2,100,000 $ - Convertible notes, long term $ 1,150,000 $ 1,150,000 Convertible notes, short term  related party $ 521,172 $ 521,172 Debt discounts $ 3,128,808 $ 1,069,596</t>
  </si>
  <si>
    <t>Note 6 - Commitments and Contingencies</t>
  </si>
  <si>
    <t>NOTE 6  COMMITMENTS AND CONTINGENCIES Operating Leases The Company leases approximately 7,579 square feet of office space under a 62 month operating lease which expires during April 2023. The amounts reflected in the table below are for the aggregate future minimum lease payments under the non-cancelable facility operating leases. Under lease agreements that contain escalating rent provisions, lease expense is recorded on a straight-line basis over the lease term. The Company leases office space under a 23 month operating lease which expires during August 2019. The amounts reflected in the table below are for the aggregate future minimum lease payments under the non-cancelable facility operating leases. Under lease agreements that contain escalating rent provisions, lease expense is recorded on a straight-line basis over the lease term. The Company also leases approximately 202 square feet of office space under a 12 month operating lease which originally expired in 2016. The lease was renewed and is renewable at the Companys option annually at a flat monthly amount of $400. The amounts reflected in the table below are for the aggregate future minimum lease payments under the non-cancelable facility operating leases. Rent expense was $74,737 and $51,378 for the three months ended March 31, 2018 and 2017, respectively. As of March 31, 2018, future minimum lease payments are as follows: Year Ending December 31, 2018 (nine months) $ 206,461 2019 259,851 2021 209,559 2021 214,107 2022 218,654 2023 and thereafter 18,569 Total minimum lease payments $ 1,127,201 On August 1, 2017, the Company entered into a 36 month lease of computer equipment. The lease carries a monthly payment of $2,871 with the option to purchase the equipment at its fair market value at the end of the lease. Restricted Stock Commitments The Company has committed to settling a significant portion of its current accounts payable balances through the future issuance of restricted stock units. While the terms of these agreements have not yet been formalized with employees and outside contractors, they could have a potentially dilutive effect to current shareholders. Contingent Liability On October 15, 2011, the Company entered into an agreement with a consultant by which the consultants invoices for the previous four months would be accrued as a liability to be paid out upon (a) the Companys successful raising of $10,000,000 in capital funding, or (b) the Company reaching total revenues of $10,000,000. The Company has a balance due under this agreement of $37,500 at March 31, 2018 and December 31, 2017, respectively. Legal Proceedings On December 2, 2016, AltEnergy Cyber, LLC ("Plaintiff") instituted a legal action in Connecticut against the Company and Robert Zahm. The complaint alleged that (i) the Company improperly extended the maturity date of the Plaintiffs convertible note in the amount of $1,500,000 and (ii) improperly converted the loan into the Companys stock. The Complaint alleges that the Company is liable to the Plaintiff for $4,500,000 plus interest. This litigation is still ongoing. During the year ended December 31, 2017, Robert Zahm was dismissed from the proceedings for lack of personal jurisdiction. On March 29, 2018, the AltEnergy Cyber, LLCs legal action was dismissed through a motion for summary judgement. As of the date of this filing, the appeal period has expired and it is the Companys belief that this matter is fully resolved through the dismissal.</t>
  </si>
  <si>
    <t>Note 7 - Related Party Transactions</t>
  </si>
  <si>
    <t>NOTE 7 RELATED PARTY TRANSACTIONS During the three months ended March 31, 2018, the Company incurred interest expense on notes to related parties in the aggregate amount of $38,497 (see Note 5  Convertible Notes). Accounts payable related party At March 31, 2018 and December 31, 2017, the Company had a balance in related party accounts payable of $28,179 and $68,060, respectively, which consisted of the following: March 31, December 31, Party Name: Relationship: Nature of transactions: 2018 2017 John Hayes Chief Technology Officer Expense reimbursement $ 22,179 $ 55,254 Robert Graham Chairman and Chief Executive Officer Expense reimbursement - 6,806 Robert Graham Chairman and Chief Executive Officer Rent 6,000 6,000 $ 28,179 $ 68,060 Advances related party During the three months ended March 31, 2018, the Company received advances of $50,000 from Mag Ventures, a company controlled by Tom Bruderman, a director and shareholder. These advances are included in Advances  related party on the Companys Balance sheet. During the three months ended March 31, 2018, the Company received advances of $25,000 from J. Allen Kosowsky, a director and shareholder. These advances are included in Advances  related party on the Companys Balance sheet. At March 31, 2018 and December 31, 2017, the Company had a balance in related party advances of $140,000 and $65,000, respectively, which consisted of the following: December 31, December 31, Party Name: Relationship: 2017 2016 J Allen Kosowsky Director $ 25,000 $ - Thomas Bruderman Director and significant shareholder 115,000 65,000 $ 140,000 $ 65,000</t>
  </si>
  <si>
    <t>Note 8 - Stockholders' Equity</t>
  </si>
  <si>
    <t>NOTE 8 STOCK HOLDERS EQUITY The Company has authorized 200 million200,000,000 shares of common stock, par value $0.001 per share, and 10 million10,000,000 shares of preferred stock, par value $0.001 per share. Each share of the Companys preferred stock is convertible into 10 shares of common stock, subject to adjustment, has voting rights equal to its common stock equivalent, 7% cumulative dividend rights, and has liquidation rights that entitle the recipient to the receipt of net assets on a pro-rata basis. The Company has 77,922,902 and 77,063,171 common shares issued and outstanding and 3,594,610 and 3,639,783 Series A preferred shares issued and outstanding as of March 31, 2018 and December 31, 2017, respectively. During the three months ended March 31, 2018, the Company issued an aggregate 624,166 shares of the Companys common stock pursuant to consulting contracts valued at $363,670, or and average of $0.58 per share. During the three months ended March 31, 2018, the Company converted an aggregate 45,173 shares of the Companys preferred stock into 535,565 shares of the Companys common stock after receiving conversion exercises from multiple preferred stockholders. On March 30, 2018, a contractor rescinded a provision in its contract for common stock payments, and returned 300,000 shares previously issued to them during 2017. The Company retired the returned shares and recaptured the original $240,000 expensed when the shares were issued.</t>
  </si>
  <si>
    <t>Note 9 - Share Based Compensation</t>
  </si>
  <si>
    <t>NOTE 9  SHARE BASED COMPENSATION During the year ended December 31, 2017, the Company issued 5,570,000 5 year options to purchase common stock to employees and directors under the 2017 Stock Incentive Plan. The options were valued at $1,557,089 using the Black-Scholes pricing model. As of March 31, 2018, the total unrecognized expense for unvested share based compensation was $1,345,576 . The 2017 Stock Incentive Plan allows for a maximum 25,000,000 shares to be issued, of which 19,430,000 shares remain available for issuance as of March 31, 2018. The activity of options granted to during the three months ended March 31, 2018 is as follows: Employee and Director Options Outstanding Weighted Average Exercise Price Weighted Average Remaining Life Weighted Average Grant Date Fair Value Intrinsic Value Beginning Balance  December 31, 2017 5,570,000 $ 0.60 4.65 years $ 0.28 Granted - Exercised - Cancelled - Ending Balance  March 31, 2018 5,570,000 $ 0.60 4.4 years $ 0.28 $ 15,113 Exercisable options 755,648 $ 0.60 4.4 years $ 0.28 $ 15,113 The weighted average fair value per option issued during the year ended December 31, 2017 was $0.28. The following table summarizes non-vested option activity during the three months ended March 31, 2018; Non-Vested Options Weighted Average Grant Date Fair Value Beginning Balance  December 31, 2017 5,177,042 $ 0.28 Granted - Vested (362,690) Forfeited - Ending Balance  March 31, 2018 4,814,352 $ 0.28</t>
  </si>
  <si>
    <t>Note 10 - Business Acquisition</t>
  </si>
  <si>
    <t>NOTE 10  BUSINESS ACQUISITION On September 6, 2016, the Company and BlackRidge entered into an Agreement and Plan of Reorganization (the Reorganization Agreement) originally dated as of September 6, 2016 and amended on February 22, 2017 to update the number of common shares, warrants, and options granted and outstanding as of the closing date. On February 22, 2017, we completed the actions contemplated by the Reorganization Agreement and merged with and into BlackRidge with BlackRidge continuing as the surviving corporation (Reorganization). Upon completion of the Agreement, we issued 3,783,791 shares of our newly designated Series A Preferred Stock and 12,825,683 shares of common stock to the stockholders of BlackRidge in exchange for all the issued and outstanding shares of Series A Preferred Stock and common stock of BlackRidge. Additionally, certain stockholders of BlackRidge returned for cancellation a total of 16,284,330 shares of our common stock. Upon the completion of the Reorganization, BlackRidge became a wholly-owned subsidiary of the Company and the Company had a total of 3,783,791 shares of Series A Preferred Stock and 21,790,683 shares of common stock outstanding, with the former BlackRidge stockholders owning 3,783,791 shares or 100% of Series A Preferred Stock and 12,825,683 shares or approximately 58.9% of common stock. Upon completion of the Reorganization, we also had outstanding warrants entitling the holders to acquire a total of 18,541,579 shares of the Companys common stock at an average exercise price of $0.46 per share. The Reorganization resulted in a change of control of the Company. For accounting purposes, BlackRidge was treated as the acquirer and the historical financial statements of BlackRidge became the Companys historical financial statements. The acquisition is intended to constitute a tax-free reorganization pursuant to the applicable provisions of the Internal Revenue Code of 1986, as amended.</t>
  </si>
  <si>
    <t>Note 11 - Discontinued Operations</t>
  </si>
  <si>
    <t>NOTE 11  DISCONTINUED OPERATIONS On March 31, 2017, the Company completed the sale of substantially all the assets, other than cash, used in or connection with the Company's home grain mill and kitchen mixer business to John Hofman and Bruce Crane, former officers and directors of the Company, in consideration for the assumption by such persons of substantially all the liabilities incurred by the Company in connection with such business. The assets divested consisted of the non-cybersecurity assets of the Company and included accounts receivable, inventory, deposits, property and equipment and intangible assets. The liabilities divested included the non-cybersecurity liabilities of the Company and included accounts payable and accrued expenses and long and short-term notes payable and accrued interest thereon. Upon completion of the divestiture, the Company recognized a $484,927 loss on disposal. Additionally, during the period from February 22, 2017 through March 31, 2017, the Company incurred a loss from discontinued operations of $8,737. The following table shows the value of assets and liabilities divested: Assets Accounts receivable $ 40,044 Deposits and prepaid expenses 90,559 Inventory 1,157,555 Property and equipment 117,254 Intangible assets 62,820 Total Assets 1,468,232 Liabilities Accounts payable and accrued expenses 692,399 Notes payable  short term 64,000 Notes payable  short term, related party 91,679 Line of credit 135,227 Total Liabilities 983,305 Loss on disposal $ 484,927</t>
  </si>
  <si>
    <t>Note 12 - Subsequent Events</t>
  </si>
  <si>
    <t xml:space="preserve">NOTE 12 - SUBSEQUENT EVENTS We have evaluated all events that occurred after the balance sheet date through the date when our financial statements were issued to determine if they must be reported. Management has determined that other than as disclosed below, there were no additional reportable subsequent events to be disclosed. Notes Payable Between April and May 2018, the Company issued aggregate convertible notes to several investors payable in the aggregate amount of $3,500,000. These notes bear interest in the amount of 9% per annum and are convertible into shares of Series B Preferred Stock at a price per share of $0.32. In addition, the Company issued an aggregate 10,937,500 warrants to purchase shares of the Companys common stock at a price per share of $0.25 in conjunction with these notes. </t>
  </si>
  <si>
    <t>Note 1 - Summary of Significant Accounting Policies: Principles of Consolidation (Policies)</t>
  </si>
  <si>
    <t>Policies</t>
  </si>
  <si>
    <t>Principles of Consolidation</t>
  </si>
  <si>
    <t>Principles of Consolidation BlackRidge Technology International, Inc. BlackRidge Technology Holding, Inc. BlackRidge Technology, Inc. BlackRidge Technology Government, Inc. BlackRidge Secure Blockchain, Inc BlackRidge Secure Services, Inc. All intercompany balances have been eliminated in consolidation.</t>
  </si>
  <si>
    <t>Note 1 - Summary of Significant Accounting Policies: Use of Estimates (Policies)</t>
  </si>
  <si>
    <t>Use of Estimates</t>
  </si>
  <si>
    <t>Use of Estimates -</t>
  </si>
  <si>
    <t>Note 1 - Summary of Significant Accounting Policies: Concentrations (Policies)</t>
  </si>
  <si>
    <t>Concentrations</t>
  </si>
  <si>
    <t xml:space="preserve">Concentrations - Significant customers are those which represent more than 10% of the Companys revenue for each period presented, or the Companys accounts receivable balance as of each respective balance sheet date. For each significant customer, revenue as a percentage of total revenue and accounts receivable as a percentage of total net accounts receivable are as follows: Revenue Accounts Receivable Three Months Ended March 31, March 31, Customers 2018 2017 2018 2017 Customer A 37 % 90 % - - Customer B 63 % 9 % - - </t>
  </si>
  <si>
    <t>Note 1 - Summary of Significant Accounting Policies: Inventory, Policy (Policies)</t>
  </si>
  <si>
    <t>Inventory, Policy</t>
  </si>
  <si>
    <t>Inventory As of March 31, 2018 As of December 31, 2017 Inventory $ 377,235 $ 376,063 Less: allowance for obsolescence (335,655) (335,655) $ 41,580 $ 40,408</t>
  </si>
  <si>
    <t>Note 1 - Summary of Significant Accounting Policies: Revenue Recognition (Policies)</t>
  </si>
  <si>
    <t>Revenue Recognition</t>
  </si>
  <si>
    <t>Revenue Recognition · · · · · Revenue generally is recognized net of allowances for returns and any taxes collected from customers and subsequently remitted to governmental authorities. Revenue recognition for multiple-element arrangements requires judgment to determine if multiple elements exist, whether elements can be accounted for as separate units of accounting, and if so, the fair value for each of the elements. The Company may enter into arrangements that can include various combinations of software, services, and hardware. Where elements are delivered over different periods of time, and when allowed under U.S. GAAP, revenue is allocated to the respective elements based on their relative selling prices at the inception of the arrangement, and revenue is recognized as each element is delivered. We use a hierarchy to determine the fair value to be used for allocating revenue to elements: (i) vendor-specific objective evidence of fair value ("VSOE"), (ii) third-party evidence, and (iii) best estimate of selling price ("ESP"). For software elements, we follow the industry specific software guidance which only allows for the use of VSOE in establishing fair value. Generally, VSOE is the price charged when the deliverable is sold separately, or the price established by management for a product that is not yet sold if it is probable that the price will not change before introduction into the marketplace. ESPs are established as best estimates of what the selling prices would be if the deliverables were sold regularly on a stand-alone basis. Our process for determining ESPs requires judgment and considers multiple factors that may vary over time depending upon the unique facts and circumstances related to each deliverable. Any revenue received that does not yet meet the above recognition standards is recorded to unearned revenue and held as a liability until recognition occurs.</t>
  </si>
  <si>
    <t>Note 1 - Summary of Significant Accounting Policies: Earnings Per Share (Policies)</t>
  </si>
  <si>
    <t>Earnings Per Share</t>
  </si>
  <si>
    <t>Earnings (Loss) Per Share</t>
  </si>
  <si>
    <t>Note 1 - Summary of Significant Accounting Policies: Share-Based Payment and Stock-Based Compensation, Policy (Policies)</t>
  </si>
  <si>
    <t>Share-Based Payment and Stock-Based Compensation, Policy</t>
  </si>
  <si>
    <t>Share-Based Payments and Stock-Based Compensation</t>
  </si>
  <si>
    <t>Note 1 - Summary of Significant Accounting Policies: Property, Plant and Equipment, Policy (Policies)</t>
  </si>
  <si>
    <t>Property, Plant and Equipment, Policy</t>
  </si>
  <si>
    <t>Property and Equipment - The estimated useful lives of the property and equipment are as follows: Property and Equipment Estimated Useful Life Building improvements 15 years Furniture, fixtures and equipment 7 years Computer equipment 5 years</t>
  </si>
  <si>
    <t>Note 1 - Summary of Significant Accounting Policies: Recently Issued Accounting Standards (Policies)</t>
  </si>
  <si>
    <t>Recently Issued Accounting Standards</t>
  </si>
  <si>
    <t xml:space="preserve">Recently Issued Accounting Standards In February 2016, the FASB issued ASU No. 2016-02, Leases (Topic 842) Leases </t>
  </si>
  <si>
    <t>Note 1 - Summary of Significant Accounting Policies: Concentrations: Schedules of Concentration of Risk, by Risk Factor (Tables)</t>
  </si>
  <si>
    <t>Tables/Schedules</t>
  </si>
  <si>
    <t>Schedules of Concentration of Risk, by Risk Factor</t>
  </si>
  <si>
    <t xml:space="preserve"> Revenue Accounts Receivable Three Months Ended March 31, March 31, Customers 2018 2017 2018 2017 Customer A 37 % 90 % - - Customer B 63 % 9 % - - </t>
  </si>
  <si>
    <t>Note 1 - Summary of Significant Accounting Policies: Inventory, Policy: Schedule of Inventory, Current (Tables)</t>
  </si>
  <si>
    <t>Schedule of Inventory, Current</t>
  </si>
  <si>
    <t xml:space="preserve"> As of March 31, 2018 As of December 31, 2017 Inventory $ 377,235 $ 376,063 Less: allowance for obsolescence (335,655) (335,655) $ 41,580 $ 40,408</t>
  </si>
  <si>
    <t>Note 1 - Summary of Significant Accounting Policies: Property, Plant and Equipment, Policy: Property, Plant and Equipment (Tables)</t>
  </si>
  <si>
    <t>Property, Plant and Equipment</t>
  </si>
  <si>
    <t xml:space="preserve"> Property and Equipment Estimated Useful Life Building improvements 15 years Furniture, fixtures and equipment 7 years Computer equipment 5 years</t>
  </si>
  <si>
    <t>Note 4 - Notes Payable: Schedule of Short-term Debt (Tables)</t>
  </si>
  <si>
    <t>Schedule of Short-term Debt</t>
  </si>
  <si>
    <t xml:space="preserve"> March 31, 2018 December 31, 2017 Beginning Balance $ 50,232 $ 89,221 Notes acquired in business acquisition - 208,811 Repayments  continuing operations - (38,989) Repayments  discontinued operations - (53,132) Notes divested in disposal of discontinued operations - (155,679) Ending Balance $ 50,232 $ 50,232</t>
  </si>
  <si>
    <t>Note 4 - Notes Payable: Schedule of Long-term Debt Instruments (Tables)</t>
  </si>
  <si>
    <t>Schedule of Long-term Debt Instruments</t>
  </si>
  <si>
    <t xml:space="preserve"> March 31, 2018 December 31, 2017 Beginning Balance $ 766,658 $ 1,200,000 Notes acquired in business acquisition - 136,830 Repayments  continuing operations (100,000) (433,342) Repayments  discontinued operations - (1,603) Notes divested in disposal of discontinued operations - (135,227) Ending Balance $ 666,658 $ 766,658 Short Term Portion of Long Term Debt $ 400,000 $ 400,000 Long Term Debt $ 266,658 $ 366,658</t>
  </si>
  <si>
    <t>Note 5 - Convertible Notes: Schedule of Convertible Notes Payable (Tables)</t>
  </si>
  <si>
    <t>Schedule of Convertible Notes Payable</t>
  </si>
  <si>
    <t xml:space="preserve"> March 31, 2018 December 31, 2016 Beginning Balance $ 601,576 $ 3,996,810 Proceeds from issuance of convertible notes, net of issuance discounts 6,036 146,669 Proceeds from issuance of convertible notes  related party - 237,000 Repayments - (100,000) Conversion of notes payable into common stock - (3,712,638) Amortization of discounts 34,752 33,735 Ending Balance $ 642,364 $ 601,576 Convertible notes, short term $ 2,100,000 $ - Convertible notes, long term $ 1,150,000 $ 1,150,000 Convertible notes, short term  related party $ 521,172 $ 521,172 Debt discounts $ 3,128,808 $ 1,069,596</t>
  </si>
  <si>
    <t>Note 6 - Commitments and Contingencies: Schedule of Future Minimum Rental Payments for Operating Leases (Tables)</t>
  </si>
  <si>
    <t>Schedule of Future Minimum Rental Payments for Operating Leases</t>
  </si>
  <si>
    <t xml:space="preserve"> Year Ending December 31, 2018 (nine months) $ 206,461 2019 259,851 2021 209,559 2021 214,107 2022 218,654 2023 and thereafter 18,569 Total minimum lease payments $ 1,127,201 </t>
  </si>
  <si>
    <t>Note 7 - Related Party Transactions: Schedule of Related Party Transactions (Tables)</t>
  </si>
  <si>
    <t>Schedule of Related Party Transactions</t>
  </si>
  <si>
    <t xml:space="preserve"> March 31, December 31, Party Name: Relationship: Nature of transactions: 2018 2017 John Hayes Chief Technology Officer Expense reimbursement $ 22,179 $ 55,254 Robert Graham Chairman and Chief Executive Officer Expense reimbursement - 6,806 Robert Graham Chairman and Chief Executive Officer Rent 6,000 6,000 $ 28,179 $ 68,060 Advances related party During the three months ended March 31, 2018, the Company received advances of $50,000 from Mag Ventures, a company controlled by Tom Bruderman, a director and shareholder. These advances are included in Advances  related party on the Companys Balance sheet. During the three months ended March 31, 2018, the Company received advances of $25,000 from J. Allen Kosowsky, a director and shareholder. These advances are included in Advances  related party on the Companys Balance sheet. At March 31, 2018 and December 31, 2017, the Company had a balance in related party advances of $140,000 and $65,000, respectively, which consisted of the following: December 31, December 31, Party Name: Relationship: 2017 2016 J Allen Kosowsky Director $ 25,000 $ - Thomas Bruderman Director and significant shareholder 115,000 65,000 $ 140,000 $ 65,000</t>
  </si>
  <si>
    <t>Note 9 - Share Based Compensation: Share-based Compensation, Activity (Tables)</t>
  </si>
  <si>
    <t>Share-based Compensation, Activity</t>
  </si>
  <si>
    <t xml:space="preserve"> Employee and Director Options Outstanding Weighted Average Exercise Price Weighted Average Remaining Life Weighted Average Grant Date Fair Value Intrinsic Value Beginning Balance  December 31, 2017 5,570,000 $ 0.60 4.65 years $ 0.28 Granted - Exercised - Cancelled - Ending Balance  March 31, 2018 5,570,000 $ 0.60 4.4 years $ 0.28 $ 15,113 Exercisable options 755,648 $ 0.60 4.4 years $ 0.28 $ 15,113</t>
  </si>
  <si>
    <t>Note 9 - Share Based Compensation: Share-based Compensation, Performance Shares Award Nonvested Activity (Tables)</t>
  </si>
  <si>
    <t>Share-based Compensation, Performance Shares Award Nonvested Activity</t>
  </si>
  <si>
    <t xml:space="preserve"> Non-Vested Options Weighted Average Grant Date Fair Value Beginning Balance  December 31, 2017 5,177,042 $ 0.28 Granted - Vested (362,690) Forfeited - Ending Balance  March 31, 2018 4,814,352 $ 0.28</t>
  </si>
  <si>
    <t>Note 11 - Discontinued Operations: Disposal Groups, Including Discontinued Operations (Tables)</t>
  </si>
  <si>
    <t>Disposal Groups, Including Discontinued Operations</t>
  </si>
  <si>
    <t xml:space="preserve"> Assets Accounts receivable $ 40,044 Deposits and prepaid expenses 90,559 Inventory 1,157,555 Property and equipment 117,254 Intangible assets 62,820 Total Assets 1,468,232 Liabilities Accounts payable and accrued expenses 692,399 Notes payable  short term 64,000 Notes payable  short term, related party 91,679 Line of credit 135,227 Total Liabilities 983,305 Loss on disposal $ 484,927</t>
  </si>
  <si>
    <t>Note 1 - Summary of Significant Accounting Policies: Concentrations: Schedules of Concentration of Risk, by Risk Factor (Details) - Revenue</t>
  </si>
  <si>
    <t>Customer A</t>
  </si>
  <si>
    <t>Concentration Risk, Percentage</t>
  </si>
  <si>
    <t>37.00%</t>
  </si>
  <si>
    <t>90.00%</t>
  </si>
  <si>
    <t>Customer B</t>
  </si>
  <si>
    <t>63.00%</t>
  </si>
  <si>
    <t>9.00%</t>
  </si>
  <si>
    <t>Note 1 - Summary of Significant Accounting Policies: Inventory, Policy: Schedule of Inventory, Current (Details) - USD ($)</t>
  </si>
  <si>
    <t>Details</t>
  </si>
  <si>
    <t>Inventory, Gross</t>
  </si>
  <si>
    <t>Allowance for obsolescence</t>
  </si>
  <si>
    <t>Note 1 - Summary of Significant Accounting Policies: Property, Plant and Equipment, Policy: Property, Plant and Equipment (Details)</t>
  </si>
  <si>
    <t>Building Improvements</t>
  </si>
  <si>
    <t>Property, Plant and Equipment, Useful Life</t>
  </si>
  <si>
    <t>15 years</t>
  </si>
  <si>
    <t>Furniture and Fixtures</t>
  </si>
  <si>
    <t>7 years</t>
  </si>
  <si>
    <t>Computer Equipment</t>
  </si>
  <si>
    <t>5 years</t>
  </si>
  <si>
    <t>Note 2 - Going Concern (Details) - USD ($)</t>
  </si>
  <si>
    <t>Note 3 - Intangible Assets (Details) - USD ($)</t>
  </si>
  <si>
    <t>Capitalized Intangible Assets</t>
  </si>
  <si>
    <t>Intangible assets</t>
  </si>
  <si>
    <t>Note 4 - Notes Payable: Schedule of Short-term Debt (Details) - USD ($)</t>
  </si>
  <si>
    <t>12 Months Ended</t>
  </si>
  <si>
    <t>Dec. 31, 2016</t>
  </si>
  <si>
    <t>Short term notes payable</t>
  </si>
  <si>
    <t>Notes acquired in business acquisition</t>
  </si>
  <si>
    <t>Repayments - continuing operations</t>
  </si>
  <si>
    <t>Repayments - discontinued operations</t>
  </si>
  <si>
    <t>Notes divested in disposal of discontinued operations</t>
  </si>
  <si>
    <t>Note 4 - Notes Payable: Schedule of Long-term Debt Instruments (Details) - USD ($)</t>
  </si>
  <si>
    <t>Long-term Debt</t>
  </si>
  <si>
    <t>Long term notes payable</t>
  </si>
  <si>
    <t>Note 5 - Convertible Notes: Schedule of Convertible Notes Payable (Details) - USD ($)</t>
  </si>
  <si>
    <t>Convertible Notes, Long Term</t>
  </si>
  <si>
    <t>Proceeds from Issuance of Convertible Preferred Stock</t>
  </si>
  <si>
    <t>Proceeds from issuance of convertible notes - related party</t>
  </si>
  <si>
    <t>Repayments of Convertible Debt</t>
  </si>
  <si>
    <t>Conversion of notes payable into common stock</t>
  </si>
  <si>
    <t>Amortization of discounts</t>
  </si>
  <si>
    <t>Convertible notes, long term</t>
  </si>
  <si>
    <t>Debt discounts</t>
  </si>
  <si>
    <t>Note 6 - Commitments and Contingencies (Details) - USD ($)</t>
  </si>
  <si>
    <t>Operating Leases, Rent Expense</t>
  </si>
  <si>
    <t>Payments to Acquire Equipment on Lease</t>
  </si>
  <si>
    <t>Note 6 - Commitments and Contingencies: Schedule of Future Minimum Rental Payments for Operating Leases (Details)</t>
  </si>
  <si>
    <t>Mar. 31, 2018USD ($)</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Note 7 - Related Party Transactions (Details) - USD ($)</t>
  </si>
  <si>
    <t>Note 7 - Related Party Transactions: Schedule of Related Party Transactions (Details) - USD ($)</t>
  </si>
  <si>
    <t>Accounts Payable, Related Parties, Current</t>
  </si>
  <si>
    <t>John Hayes</t>
  </si>
  <si>
    <t>Robert Graham</t>
  </si>
  <si>
    <t>Robert Graham (2)</t>
  </si>
  <si>
    <t>J Allen Kosowsky</t>
  </si>
  <si>
    <t>Note 8 - Stockholders' Equity (Details) - shares</t>
  </si>
  <si>
    <t>Stock Issuance 9</t>
  </si>
  <si>
    <t>Stock Issued During Period, Shares, New Issues</t>
  </si>
  <si>
    <t>Note 9 - Share Based Compensation (Details) - USD ($)</t>
  </si>
  <si>
    <t>Share-based Compensation Arrangement by Share-based Payment Award, Options, Grants in Period, Gross</t>
  </si>
  <si>
    <t>Stock Granted, Value, Share-based Compensation, Net of Forfeitures</t>
  </si>
  <si>
    <t>Unrecognized Expense for Unvested Share-based Compensation</t>
  </si>
  <si>
    <t>Note 9 - Share Based Compensation: Share-based Compensation, Activity (Details) - USD ($)</t>
  </si>
  <si>
    <t>Share-based Compensation Arrangement by Share-based Payment Award, Options, Vested, Weighted Average Grant Date Fair Value</t>
  </si>
  <si>
    <t>Employee and Director</t>
  </si>
  <si>
    <t>Share-based Compensation Arrangement by Share-based Payment Award, Options, Outstanding, Number</t>
  </si>
  <si>
    <t>Share-based Compensation Arrangement by Share-based Payment Award, Options, Outstanding, Weighted Average Exercise Price</t>
  </si>
  <si>
    <t>Share-based Compensation, Shares Authorized under Stock Option Plans, Exercise Price Range, Outstanding Options, Weighted Average Remaining Contractual Term</t>
  </si>
  <si>
    <t>4 years 4 months 24 days</t>
  </si>
  <si>
    <t>Share-based Compensation Arrangement by Share-based Payment Award, Options, Exercisable, Number</t>
  </si>
  <si>
    <t>Share-based Compensation Arrangement by Share-based Payment Award, Options, Exercisable, Weighted Average Exercise Price</t>
  </si>
  <si>
    <t>Share-based Compensation, Shares Authorized under Stock Option Plans, Exercise Price Range, Exercisable Options, Weighted Average Remaining Contractual Term</t>
  </si>
  <si>
    <t>Share-based Compensation Arrangement by Share-based Payment Award, Options, Exercisable, Intrinsic Value</t>
  </si>
  <si>
    <t>Note 9 - Share Based Compensation: Share-based Compensation, Performance Shares Award Nonvested Activity (Details) - $ / shares</t>
  </si>
  <si>
    <t>Share-based Compensation Arrangement by Share-based Payment Award, Options, Nonvested, Number of Shares</t>
  </si>
  <si>
    <t>Share-based Compensation Arrangement by Share-based Payment Award, Options, Vested, Number of Shares</t>
  </si>
  <si>
    <t>Note 11 - Discontinued Operations: Disposal Groups, Including Discontinued Operations (Details)</t>
  </si>
  <si>
    <t>Mar. 31, 2017USD ($)</t>
  </si>
  <si>
    <t>Disposal Group, Including Discontinued Operation, Assets</t>
  </si>
  <si>
    <t>Disposal Group, Including Discontinued Operation, Liabilities</t>
  </si>
  <si>
    <t>Accounts receivable</t>
  </si>
  <si>
    <t>Deposits and prepaid expenses</t>
  </si>
  <si>
    <t>Property and equipment</t>
  </si>
  <si>
    <t>Notes payable - short term</t>
  </si>
  <si>
    <t>Notes payable - short term, related party</t>
  </si>
  <si>
    <t>Line of credi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56212</v>
      </c>
    </row>
    <row r="10" spans="1:3">
      <c r="A10" s="4" t="s">
        <v>16</v>
      </c>
      <c r="B10" s="4" t="s">
        <v>17</v>
      </c>
    </row>
    <row r="11" spans="1:3">
      <c r="A11" s="4" t="s">
        <v>18</v>
      </c>
      <c r="C11" s="5" t="n">
        <v>77922902</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8</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58</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58</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58</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58</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58</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00438</v>
      </c>
      <c r="C3" s="7" t="n">
        <v>421869</v>
      </c>
    </row>
    <row r="4" spans="1:3">
      <c r="A4" s="4" t="s">
        <v>33</v>
      </c>
      <c r="B4" s="5" t="n">
        <v>115925</v>
      </c>
      <c r="C4" s="5" t="n">
        <v>217380</v>
      </c>
    </row>
    <row r="5" spans="1:3">
      <c r="A5" s="4" t="s">
        <v>34</v>
      </c>
      <c r="B5" s="5" t="n">
        <v>41580</v>
      </c>
      <c r="C5" s="5" t="n">
        <v>40408</v>
      </c>
    </row>
    <row r="6" spans="1:3">
      <c r="A6" s="4" t="s">
        <v>35</v>
      </c>
      <c r="B6" s="5" t="n">
        <v>396058</v>
      </c>
      <c r="C6" s="5" t="n">
        <v>361642</v>
      </c>
    </row>
    <row r="7" spans="1:3">
      <c r="A7" s="4" t="s">
        <v>36</v>
      </c>
      <c r="B7" s="5" t="n">
        <v>854001</v>
      </c>
      <c r="C7" s="5" t="n">
        <v>1041299</v>
      </c>
    </row>
    <row r="8" spans="1:3">
      <c r="A8" s="4" t="s">
        <v>37</v>
      </c>
      <c r="B8" s="5" t="n">
        <v>85426</v>
      </c>
      <c r="C8" s="5" t="n">
        <v>87628</v>
      </c>
    </row>
    <row r="9" spans="1:3">
      <c r="A9" s="4" t="s">
        <v>38</v>
      </c>
      <c r="B9" s="5" t="n">
        <v>7502518</v>
      </c>
      <c r="C9" s="5" t="n">
        <v>7043644</v>
      </c>
    </row>
    <row r="10" spans="1:3">
      <c r="A10" s="4" t="s">
        <v>39</v>
      </c>
      <c r="B10" s="5" t="n">
        <v>8441945</v>
      </c>
      <c r="C10" s="5" t="n">
        <v>8172571</v>
      </c>
    </row>
    <row r="11" spans="1:3">
      <c r="A11" s="3" t="s">
        <v>40</v>
      </c>
    </row>
    <row r="12" spans="1:3">
      <c r="A12" s="4" t="s">
        <v>41</v>
      </c>
      <c r="B12" s="5" t="n">
        <v>2935128</v>
      </c>
      <c r="C12" s="5" t="n">
        <v>2633610</v>
      </c>
    </row>
    <row r="13" spans="1:3">
      <c r="A13" s="4" t="s">
        <v>42</v>
      </c>
      <c r="B13" s="5" t="n">
        <v>28179</v>
      </c>
      <c r="C13" s="5" t="n">
        <v>68060</v>
      </c>
    </row>
    <row r="14" spans="1:3">
      <c r="A14" s="4" t="s">
        <v>43</v>
      </c>
      <c r="B14" s="5" t="n">
        <v>101848</v>
      </c>
      <c r="C14" s="5" t="n">
        <v>59545</v>
      </c>
    </row>
    <row r="15" spans="1:3">
      <c r="A15" s="4" t="s">
        <v>44</v>
      </c>
      <c r="B15" s="5" t="n">
        <v>218563</v>
      </c>
      <c r="C15" s="5" t="n">
        <v>180066</v>
      </c>
    </row>
    <row r="16" spans="1:3">
      <c r="A16" s="4" t="s">
        <v>45</v>
      </c>
      <c r="B16" s="5" t="n">
        <v>140000</v>
      </c>
      <c r="C16" s="5" t="n">
        <v>65000</v>
      </c>
    </row>
    <row r="17" spans="1:3">
      <c r="A17" s="4" t="s">
        <v>46</v>
      </c>
      <c r="B17" s="5" t="n">
        <v>2440078</v>
      </c>
      <c r="C17" s="5" t="n">
        <v>2133210</v>
      </c>
    </row>
    <row r="18" spans="1:3">
      <c r="A18" s="4" t="s">
        <v>47</v>
      </c>
      <c r="B18" s="5" t="n">
        <v>5573</v>
      </c>
      <c r="C18" s="5" t="n">
        <v>8760</v>
      </c>
    </row>
    <row r="19" spans="1:3">
      <c r="A19" s="4" t="s">
        <v>48</v>
      </c>
      <c r="B19" s="5" t="n">
        <v>50232</v>
      </c>
      <c r="C19" s="5" t="n">
        <v>50232</v>
      </c>
    </row>
    <row r="20" spans="1:3">
      <c r="A20" s="4" t="s">
        <v>49</v>
      </c>
      <c r="B20" s="5" t="n">
        <v>350657</v>
      </c>
    </row>
    <row r="21" spans="1:3">
      <c r="A21" s="4" t="s">
        <v>50</v>
      </c>
      <c r="B21" s="5" t="n">
        <v>400000</v>
      </c>
      <c r="C21" s="5" t="n">
        <v>400000</v>
      </c>
    </row>
    <row r="22" spans="1:3">
      <c r="A22" s="4" t="s">
        <v>51</v>
      </c>
      <c r="B22" s="5" t="n">
        <v>9552</v>
      </c>
    </row>
    <row r="23" spans="1:3">
      <c r="A23" s="4" t="s">
        <v>52</v>
      </c>
      <c r="B23" s="5" t="n">
        <v>521172</v>
      </c>
      <c r="C23" s="5" t="n">
        <v>521172</v>
      </c>
    </row>
    <row r="24" spans="1:3">
      <c r="A24" s="4" t="s">
        <v>53</v>
      </c>
      <c r="B24" s="5" t="n">
        <v>7200982</v>
      </c>
      <c r="C24" s="5" t="n">
        <v>6119655</v>
      </c>
    </row>
    <row r="25" spans="1:3">
      <c r="A25" s="3" t="s">
        <v>54</v>
      </c>
    </row>
    <row r="26" spans="1:3">
      <c r="A26" s="4" t="s">
        <v>55</v>
      </c>
      <c r="B26" s="5" t="n">
        <v>37500</v>
      </c>
      <c r="C26" s="5" t="n">
        <v>37500</v>
      </c>
    </row>
    <row r="27" spans="1:3">
      <c r="A27" s="4" t="s">
        <v>56</v>
      </c>
      <c r="B27" s="5" t="n">
        <v>266658</v>
      </c>
      <c r="C27" s="5" t="n">
        <v>366658</v>
      </c>
    </row>
    <row r="28" spans="1:3">
      <c r="A28" s="4" t="s">
        <v>57</v>
      </c>
      <c r="B28" s="5" t="n">
        <v>111641</v>
      </c>
      <c r="C28" s="5" t="n">
        <v>80404</v>
      </c>
    </row>
    <row r="29" spans="1:3">
      <c r="A29" s="4" t="s">
        <v>58</v>
      </c>
      <c r="B29" s="5" t="n">
        <v>7616781</v>
      </c>
      <c r="C29" s="5" t="n">
        <v>6604217</v>
      </c>
    </row>
    <row r="30" spans="1:3">
      <c r="A30" s="3" t="s">
        <v>59</v>
      </c>
    </row>
    <row r="31" spans="1:3">
      <c r="A31" s="4" t="s">
        <v>60</v>
      </c>
      <c r="B31" s="5" t="n">
        <v>3595</v>
      </c>
      <c r="C31" s="5" t="n">
        <v>3640</v>
      </c>
    </row>
    <row r="32" spans="1:3">
      <c r="A32" s="4" t="s">
        <v>61</v>
      </c>
      <c r="B32" s="5" t="n">
        <v>77923</v>
      </c>
      <c r="C32" s="5" t="n">
        <v>77063</v>
      </c>
    </row>
    <row r="33" spans="1:3">
      <c r="A33" s="4" t="s">
        <v>62</v>
      </c>
      <c r="B33" s="5" t="n">
        <v>53874800</v>
      </c>
      <c r="C33" s="5" t="n">
        <v>51384027</v>
      </c>
    </row>
    <row r="34" spans="1:3">
      <c r="A34" s="4" t="s">
        <v>63</v>
      </c>
      <c r="B34" s="5" t="n">
        <v>-53131154</v>
      </c>
      <c r="C34" s="5" t="n">
        <v>-49896376</v>
      </c>
    </row>
    <row r="35" spans="1:3">
      <c r="A35" s="4" t="s">
        <v>64</v>
      </c>
      <c r="B35" s="5" t="n">
        <v>825164</v>
      </c>
      <c r="C35" s="5" t="n">
        <v>1568354</v>
      </c>
    </row>
    <row r="36" spans="1:3">
      <c r="A36" s="4" t="s">
        <v>65</v>
      </c>
      <c r="B36" s="7" t="n">
        <v>8441945</v>
      </c>
      <c r="C36" s="7" t="n">
        <v>81725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198</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0"/>
  </cols>
  <sheetData>
    <row r="1" spans="1:2">
      <c r="A1" s="1" t="s">
        <v>201</v>
      </c>
      <c r="B1" s="2" t="s">
        <v>1</v>
      </c>
    </row>
    <row r="2" spans="1:2">
      <c r="B2" s="2" t="s">
        <v>2</v>
      </c>
    </row>
    <row r="3" spans="1:2">
      <c r="A3" s="3" t="s">
        <v>183</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1</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1</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6</v>
      </c>
      <c r="B1" s="2" t="s">
        <v>2</v>
      </c>
      <c r="C1" s="2" t="s">
        <v>30</v>
      </c>
    </row>
    <row r="2" spans="1:3">
      <c r="A2" s="3" t="s">
        <v>67</v>
      </c>
    </row>
    <row r="3" spans="1:3">
      <c r="A3" s="4" t="s">
        <v>68</v>
      </c>
      <c r="B3" s="8" t="n">
        <v>0.001</v>
      </c>
      <c r="C3" s="8" t="n">
        <v>0.001</v>
      </c>
    </row>
    <row r="4" spans="1:3">
      <c r="A4" s="4" t="s">
        <v>69</v>
      </c>
      <c r="B4" s="5" t="n">
        <v>10000000</v>
      </c>
      <c r="C4" s="5" t="n">
        <v>10000000</v>
      </c>
    </row>
    <row r="5" spans="1:3">
      <c r="A5" s="4" t="s">
        <v>70</v>
      </c>
      <c r="B5" s="5" t="n">
        <v>3594610</v>
      </c>
      <c r="C5" s="5" t="n">
        <v>3639783</v>
      </c>
    </row>
    <row r="6" spans="1:3">
      <c r="A6" s="4" t="s">
        <v>71</v>
      </c>
      <c r="B6" s="5" t="n">
        <v>3594610</v>
      </c>
      <c r="C6" s="5" t="n">
        <v>3639783</v>
      </c>
    </row>
    <row r="7" spans="1:3">
      <c r="A7" s="4" t="s">
        <v>72</v>
      </c>
      <c r="B7" s="8" t="n">
        <v>0.001</v>
      </c>
      <c r="C7" s="8" t="n">
        <v>0.001</v>
      </c>
    </row>
    <row r="8" spans="1:3">
      <c r="A8" s="4" t="s">
        <v>73</v>
      </c>
      <c r="B8" s="5" t="n">
        <v>200000000</v>
      </c>
      <c r="C8" s="5" t="n">
        <v>200000000</v>
      </c>
    </row>
    <row r="9" spans="1:3">
      <c r="A9" s="4" t="s">
        <v>74</v>
      </c>
      <c r="B9" s="5" t="n">
        <v>77922902</v>
      </c>
      <c r="C9" s="5" t="n">
        <v>77063171</v>
      </c>
    </row>
    <row r="10" spans="1:3">
      <c r="A10" s="4" t="s">
        <v>75</v>
      </c>
      <c r="B10" s="5" t="n">
        <v>77922902</v>
      </c>
      <c r="C10" s="5" t="n">
        <v>770631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v>
      </c>
    </row>
    <row r="3" spans="1:2">
      <c r="A3" s="3" t="s">
        <v>211</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211</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3" t="s">
        <v>211</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11</v>
      </c>
    </row>
    <row r="4" spans="1:2">
      <c r="A4" s="4" t="s">
        <v>230</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11</v>
      </c>
    </row>
    <row r="4" spans="1:2">
      <c r="A4" s="4" t="s">
        <v>233</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211</v>
      </c>
    </row>
    <row r="4" spans="1:2">
      <c r="A4" s="4" t="s">
        <v>236</v>
      </c>
      <c r="B4" s="4"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11</v>
      </c>
    </row>
    <row r="4" spans="1:2">
      <c r="A4" s="4" t="s">
        <v>239</v>
      </c>
      <c r="B4" s="4" t="s">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11</v>
      </c>
    </row>
    <row r="4" spans="1:2">
      <c r="A4" s="4" t="s">
        <v>242</v>
      </c>
      <c r="B4" s="4" t="s">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77</v>
      </c>
    </row>
    <row r="3" spans="1:3">
      <c r="A3" s="4" t="s">
        <v>245</v>
      </c>
    </row>
    <row r="4" spans="1:3">
      <c r="A4" s="4" t="s">
        <v>246</v>
      </c>
      <c r="B4" s="4" t="s">
        <v>247</v>
      </c>
      <c r="C4" s="4" t="s">
        <v>248</v>
      </c>
    </row>
    <row r="5" spans="1:3">
      <c r="A5" s="4" t="s">
        <v>249</v>
      </c>
    </row>
    <row r="6" spans="1:3">
      <c r="A6" s="4" t="s">
        <v>246</v>
      </c>
      <c r="B6" s="4" t="s">
        <v>250</v>
      </c>
      <c r="C6" s="4" t="s">
        <v>25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30</v>
      </c>
    </row>
    <row r="2" spans="1:3">
      <c r="A2" s="3" t="s">
        <v>253</v>
      </c>
    </row>
    <row r="3" spans="1:3">
      <c r="A3" s="4" t="s">
        <v>254</v>
      </c>
      <c r="B3" s="7" t="n">
        <v>377235</v>
      </c>
      <c r="C3" s="7" t="n">
        <v>376063</v>
      </c>
    </row>
    <row r="4" spans="1:3">
      <c r="A4" s="4" t="s">
        <v>255</v>
      </c>
      <c r="B4" s="5" t="n">
        <v>-335655</v>
      </c>
      <c r="C4" s="5" t="n">
        <v>-335655</v>
      </c>
    </row>
    <row r="5" spans="1:3">
      <c r="A5" s="4" t="s">
        <v>34</v>
      </c>
      <c r="B5" s="7" t="n">
        <v>41580</v>
      </c>
      <c r="C5" s="7" t="n">
        <v>404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3188</v>
      </c>
      <c r="C4" s="7" t="n">
        <v>28741</v>
      </c>
    </row>
    <row r="5" spans="1:3">
      <c r="A5" s="4" t="s">
        <v>80</v>
      </c>
      <c r="B5" s="5" t="n">
        <v>50</v>
      </c>
    </row>
    <row r="6" spans="1:3">
      <c r="A6" s="4" t="s">
        <v>81</v>
      </c>
      <c r="B6" s="5" t="n">
        <v>3138</v>
      </c>
      <c r="C6" s="5" t="n">
        <v>28741</v>
      </c>
    </row>
    <row r="7" spans="1:3">
      <c r="A7" s="3" t="s">
        <v>82</v>
      </c>
    </row>
    <row r="8" spans="1:3">
      <c r="A8" s="4" t="s">
        <v>83</v>
      </c>
      <c r="B8" s="5" t="n">
        <v>39814</v>
      </c>
      <c r="C8" s="5" t="n">
        <v>40239</v>
      </c>
    </row>
    <row r="9" spans="1:3">
      <c r="A9" s="4" t="s">
        <v>84</v>
      </c>
      <c r="B9" s="5" t="n">
        <v>3058623</v>
      </c>
      <c r="C9" s="5" t="n">
        <v>1556509</v>
      </c>
    </row>
    <row r="10" spans="1:3">
      <c r="A10" s="4" t="s">
        <v>85</v>
      </c>
      <c r="B10" s="5" t="n">
        <v>3098437</v>
      </c>
      <c r="C10" s="5" t="n">
        <v>1596748</v>
      </c>
    </row>
    <row r="11" spans="1:3">
      <c r="A11" s="4" t="s">
        <v>86</v>
      </c>
      <c r="B11" s="5" t="n">
        <v>-3095299</v>
      </c>
      <c r="C11" s="5" t="n">
        <v>-1568007</v>
      </c>
    </row>
    <row r="12" spans="1:3">
      <c r="A12" s="3" t="s">
        <v>87</v>
      </c>
    </row>
    <row r="13" spans="1:3">
      <c r="A13" s="4" t="s">
        <v>88</v>
      </c>
      <c r="B13" s="5" t="n">
        <v>-100982</v>
      </c>
      <c r="C13" s="5" t="n">
        <v>-65742</v>
      </c>
    </row>
    <row r="14" spans="1:3">
      <c r="A14" s="4" t="s">
        <v>89</v>
      </c>
      <c r="B14" s="5" t="n">
        <v>-38497</v>
      </c>
      <c r="C14" s="5" t="n">
        <v>-160838</v>
      </c>
    </row>
    <row r="15" spans="1:3">
      <c r="A15" s="4" t="s">
        <v>90</v>
      </c>
      <c r="B15" s="5" t="n">
        <v>-139479</v>
      </c>
      <c r="C15" s="5" t="n">
        <v>-226580</v>
      </c>
    </row>
    <row r="16" spans="1:3">
      <c r="A16" s="4" t="s">
        <v>91</v>
      </c>
      <c r="B16" s="5" t="n">
        <v>-3234778</v>
      </c>
      <c r="C16" s="5" t="n">
        <v>-1794587</v>
      </c>
    </row>
    <row r="17" spans="1:3">
      <c r="A17" s="4" t="s">
        <v>92</v>
      </c>
      <c r="B17" s="4" t="s">
        <v>93</v>
      </c>
      <c r="C17" s="4" t="s">
        <v>93</v>
      </c>
    </row>
    <row r="18" spans="1:3">
      <c r="A18" s="4" t="s">
        <v>94</v>
      </c>
      <c r="B18" s="5" t="n">
        <v>-3234778</v>
      </c>
      <c r="C18" s="5" t="n">
        <v>-1794587</v>
      </c>
    </row>
    <row r="19" spans="1:3">
      <c r="A19" s="3" t="s">
        <v>95</v>
      </c>
    </row>
    <row r="20" spans="1:3">
      <c r="A20" s="4" t="s">
        <v>96</v>
      </c>
      <c r="C20" s="5" t="n">
        <v>-484927</v>
      </c>
    </row>
    <row r="21" spans="1:3">
      <c r="A21" s="4" t="s">
        <v>97</v>
      </c>
      <c r="C21" s="5" t="n">
        <v>-8737</v>
      </c>
    </row>
    <row r="22" spans="1:3">
      <c r="A22" s="4" t="s">
        <v>98</v>
      </c>
      <c r="C22" s="5" t="n">
        <v>-493664</v>
      </c>
    </row>
    <row r="23" spans="1:3">
      <c r="A23" s="4" t="s">
        <v>99</v>
      </c>
      <c r="B23" s="7" t="n">
        <v>-3234778</v>
      </c>
      <c r="C23" s="7" t="n">
        <v>-2288251</v>
      </c>
    </row>
    <row r="24" spans="1:3">
      <c r="A24" s="4" t="s">
        <v>100</v>
      </c>
      <c r="B24" s="9" t="n">
        <v>-0.04</v>
      </c>
      <c r="C24" s="9" t="n">
        <v>-0.11</v>
      </c>
    </row>
    <row r="25" spans="1:3">
      <c r="A25" s="4" t="s">
        <v>101</v>
      </c>
      <c r="C25" s="9" t="n">
        <v>-0.02</v>
      </c>
    </row>
    <row r="26" spans="1:3">
      <c r="A26" s="4" t="s">
        <v>102</v>
      </c>
      <c r="B26" s="5" t="n">
        <v>78092929</v>
      </c>
      <c r="C26" s="5" t="n">
        <v>170465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56</v>
      </c>
      <c r="B1" s="2" t="s">
        <v>1</v>
      </c>
    </row>
    <row r="2" spans="1:2">
      <c r="B2" s="2" t="s">
        <v>2</v>
      </c>
    </row>
    <row r="3" spans="1:2">
      <c r="A3" s="4" t="s">
        <v>257</v>
      </c>
    </row>
    <row r="4" spans="1:2">
      <c r="A4" s="4" t="s">
        <v>258</v>
      </c>
      <c r="B4" s="4" t="s">
        <v>259</v>
      </c>
    </row>
    <row r="5" spans="1:2">
      <c r="A5" s="4" t="s">
        <v>260</v>
      </c>
    </row>
    <row r="6" spans="1:2">
      <c r="A6" s="4" t="s">
        <v>258</v>
      </c>
      <c r="B6" s="4" t="s">
        <v>261</v>
      </c>
    </row>
    <row r="7" spans="1:2">
      <c r="A7" s="4" t="s">
        <v>262</v>
      </c>
    </row>
    <row r="8" spans="1:2">
      <c r="A8" s="4" t="s">
        <v>258</v>
      </c>
      <c r="B8" s="4" t="s">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s>
  <sheetData>
    <row r="1" spans="1:4">
      <c r="A1" s="1" t="s">
        <v>264</v>
      </c>
      <c r="B1" s="2" t="s">
        <v>1</v>
      </c>
      <c r="D1" s="2" t="s">
        <v>104</v>
      </c>
    </row>
    <row r="2" spans="1:4">
      <c r="B2" s="2" t="s">
        <v>2</v>
      </c>
      <c r="C2" s="2" t="s">
        <v>77</v>
      </c>
      <c r="D2" s="2" t="s">
        <v>2</v>
      </c>
    </row>
    <row r="3" spans="1:4">
      <c r="A3" s="3" t="s">
        <v>253</v>
      </c>
    </row>
    <row r="4" spans="1:4">
      <c r="A4" s="4" t="s">
        <v>99</v>
      </c>
      <c r="B4" s="7" t="n">
        <v>3234778</v>
      </c>
      <c r="C4" s="7" t="n">
        <v>2288251</v>
      </c>
      <c r="D4" s="7" t="n">
        <v>531311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65</v>
      </c>
      <c r="B1" s="2" t="s">
        <v>1</v>
      </c>
    </row>
    <row r="2" spans="1:3">
      <c r="B2" s="2" t="s">
        <v>2</v>
      </c>
      <c r="C2" s="2" t="s">
        <v>77</v>
      </c>
    </row>
    <row r="3" spans="1:3">
      <c r="A3" s="4" t="s">
        <v>266</v>
      </c>
      <c r="B3" s="7" t="n">
        <v>578004</v>
      </c>
      <c r="C3" s="7" t="n">
        <v>119588</v>
      </c>
    </row>
    <row r="4" spans="1:3">
      <c r="A4" s="4" t="s">
        <v>108</v>
      </c>
      <c r="B4" s="5" t="n">
        <v>-121332</v>
      </c>
      <c r="C4" s="5" t="n">
        <v>-75193</v>
      </c>
    </row>
    <row r="5" spans="1:3">
      <c r="A5" s="4" t="s">
        <v>267</v>
      </c>
    </row>
    <row r="6" spans="1:3">
      <c r="A6" s="4" t="s">
        <v>108</v>
      </c>
      <c r="B6" s="7" t="n">
        <v>119130</v>
      </c>
      <c r="C6" s="7" t="n">
        <v>7519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68</v>
      </c>
      <c r="B1" s="2" t="s">
        <v>269</v>
      </c>
    </row>
    <row r="2" spans="1:4">
      <c r="B2" s="2" t="s">
        <v>30</v>
      </c>
      <c r="C2" s="2" t="s">
        <v>2</v>
      </c>
      <c r="D2" s="2" t="s">
        <v>270</v>
      </c>
    </row>
    <row r="3" spans="1:4">
      <c r="A3" s="4" t="s">
        <v>48</v>
      </c>
      <c r="B3" s="7" t="n">
        <v>50232</v>
      </c>
      <c r="C3" s="7" t="n">
        <v>50232</v>
      </c>
      <c r="D3" s="7" t="n">
        <v>89221</v>
      </c>
    </row>
    <row r="4" spans="1:4">
      <c r="A4" s="4" t="s">
        <v>271</v>
      </c>
    </row>
    <row r="5" spans="1:4">
      <c r="A5" s="4" t="s">
        <v>272</v>
      </c>
      <c r="B5" s="5" t="n">
        <v>208811</v>
      </c>
    </row>
    <row r="6" spans="1:4">
      <c r="A6" s="4" t="s">
        <v>273</v>
      </c>
      <c r="B6" s="5" t="n">
        <v>-38989</v>
      </c>
    </row>
    <row r="7" spans="1:4">
      <c r="A7" s="4" t="s">
        <v>274</v>
      </c>
      <c r="B7" s="5" t="n">
        <v>-53132</v>
      </c>
    </row>
    <row r="8" spans="1:4">
      <c r="A8" s="4" t="s">
        <v>275</v>
      </c>
      <c r="B8" s="7" t="n">
        <v>-1556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76</v>
      </c>
      <c r="B1" s="2" t="s">
        <v>1</v>
      </c>
      <c r="C1" s="2" t="s">
        <v>269</v>
      </c>
    </row>
    <row r="2" spans="1:4">
      <c r="B2" s="2" t="s">
        <v>2</v>
      </c>
      <c r="C2" s="2" t="s">
        <v>30</v>
      </c>
      <c r="D2" s="2" t="s">
        <v>270</v>
      </c>
    </row>
    <row r="3" spans="1:4">
      <c r="A3" s="4" t="s">
        <v>277</v>
      </c>
      <c r="B3" s="7" t="n">
        <v>666658</v>
      </c>
      <c r="C3" s="7" t="n">
        <v>766658</v>
      </c>
      <c r="D3" s="7" t="n">
        <v>1200000</v>
      </c>
    </row>
    <row r="4" spans="1:4">
      <c r="A4" s="4" t="s">
        <v>50</v>
      </c>
      <c r="B4" s="5" t="n">
        <v>400000</v>
      </c>
      <c r="C4" s="5" t="n">
        <v>400000</v>
      </c>
    </row>
    <row r="5" spans="1:4">
      <c r="A5" s="4" t="s">
        <v>56</v>
      </c>
      <c r="B5" s="5" t="n">
        <v>266658</v>
      </c>
      <c r="C5" s="5" t="n">
        <v>366658</v>
      </c>
    </row>
    <row r="6" spans="1:4">
      <c r="A6" s="4" t="s">
        <v>278</v>
      </c>
    </row>
    <row r="7" spans="1:4">
      <c r="A7" s="4" t="s">
        <v>272</v>
      </c>
      <c r="C7" s="5" t="n">
        <v>136830</v>
      </c>
    </row>
    <row r="8" spans="1:4">
      <c r="A8" s="4" t="s">
        <v>273</v>
      </c>
      <c r="B8" s="7" t="n">
        <v>-100000</v>
      </c>
      <c r="C8" s="5" t="n">
        <v>-433342</v>
      </c>
    </row>
    <row r="9" spans="1:4">
      <c r="A9" s="4" t="s">
        <v>274</v>
      </c>
      <c r="C9" s="5" t="n">
        <v>-1603</v>
      </c>
    </row>
    <row r="10" spans="1:4">
      <c r="A10" s="4" t="s">
        <v>275</v>
      </c>
      <c r="C10" s="7" t="n">
        <v>-1352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79</v>
      </c>
      <c r="B1" s="2" t="s">
        <v>1</v>
      </c>
      <c r="C1" s="2" t="s">
        <v>269</v>
      </c>
    </row>
    <row r="2" spans="1:4">
      <c r="B2" s="2" t="s">
        <v>2</v>
      </c>
      <c r="C2" s="2" t="s">
        <v>30</v>
      </c>
      <c r="D2" s="2" t="s">
        <v>270</v>
      </c>
    </row>
    <row r="3" spans="1:4">
      <c r="A3" s="3" t="s">
        <v>253</v>
      </c>
    </row>
    <row r="4" spans="1:4">
      <c r="A4" s="4" t="s">
        <v>280</v>
      </c>
      <c r="B4" s="7" t="n">
        <v>642364</v>
      </c>
      <c r="C4" s="7" t="n">
        <v>601576</v>
      </c>
      <c r="D4" s="7" t="n">
        <v>3996810</v>
      </c>
    </row>
    <row r="5" spans="1:4">
      <c r="A5" s="4" t="s">
        <v>281</v>
      </c>
      <c r="B5" s="5" t="n">
        <v>6036</v>
      </c>
      <c r="C5" s="5" t="n">
        <v>146669</v>
      </c>
    </row>
    <row r="6" spans="1:4">
      <c r="A6" s="4" t="s">
        <v>282</v>
      </c>
      <c r="C6" s="5" t="n">
        <v>237000</v>
      </c>
    </row>
    <row r="7" spans="1:4">
      <c r="A7" s="4" t="s">
        <v>283</v>
      </c>
      <c r="C7" s="5" t="n">
        <v>-100000</v>
      </c>
    </row>
    <row r="8" spans="1:4">
      <c r="A8" s="4" t="s">
        <v>284</v>
      </c>
      <c r="C8" s="5" t="n">
        <v>-3712638</v>
      </c>
    </row>
    <row r="9" spans="1:4">
      <c r="A9" s="4" t="s">
        <v>285</v>
      </c>
      <c r="B9" s="5" t="n">
        <v>34752</v>
      </c>
      <c r="C9" s="5" t="n">
        <v>33735</v>
      </c>
    </row>
    <row r="10" spans="1:4">
      <c r="A10" s="4" t="s">
        <v>51</v>
      </c>
      <c r="B10" s="5" t="n">
        <v>2100000</v>
      </c>
    </row>
    <row r="11" spans="1:4">
      <c r="A11" s="4" t="s">
        <v>286</v>
      </c>
      <c r="B11" s="5" t="n">
        <v>1150000</v>
      </c>
      <c r="C11" s="5" t="n">
        <v>1150000</v>
      </c>
    </row>
    <row r="12" spans="1:4">
      <c r="A12" s="4" t="s">
        <v>52</v>
      </c>
      <c r="B12" s="5" t="n">
        <v>521172</v>
      </c>
      <c r="C12" s="5" t="n">
        <v>521172</v>
      </c>
    </row>
    <row r="13" spans="1:4">
      <c r="A13" s="4" t="s">
        <v>287</v>
      </c>
      <c r="B13" s="7" t="n">
        <v>3128808</v>
      </c>
      <c r="C13" s="7" t="n">
        <v>10695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88</v>
      </c>
      <c r="B1" s="2" t="s">
        <v>1</v>
      </c>
    </row>
    <row r="2" spans="1:3">
      <c r="B2" s="2" t="s">
        <v>2</v>
      </c>
      <c r="C2" s="2" t="s">
        <v>77</v>
      </c>
    </row>
    <row r="3" spans="1:3">
      <c r="A3" s="3" t="s">
        <v>253</v>
      </c>
    </row>
    <row r="4" spans="1:3">
      <c r="A4" s="4" t="s">
        <v>289</v>
      </c>
      <c r="B4" s="7" t="n">
        <v>74737</v>
      </c>
      <c r="C4" s="7" t="n">
        <v>51378</v>
      </c>
    </row>
    <row r="5" spans="1:3">
      <c r="A5" s="4" t="s">
        <v>290</v>
      </c>
      <c r="B5" s="7" t="n">
        <v>28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292</v>
      </c>
    </row>
    <row r="2" spans="1:2">
      <c r="A2" s="3" t="s">
        <v>253</v>
      </c>
    </row>
    <row r="3" spans="1:2">
      <c r="A3" s="4" t="s">
        <v>293</v>
      </c>
      <c r="B3" s="7" t="n">
        <v>206461</v>
      </c>
    </row>
    <row r="4" spans="1:2">
      <c r="A4" s="4" t="s">
        <v>294</v>
      </c>
      <c r="B4" s="5" t="n">
        <v>259851</v>
      </c>
    </row>
    <row r="5" spans="1:2">
      <c r="A5" s="4" t="s">
        <v>295</v>
      </c>
      <c r="B5" s="5" t="n">
        <v>209559</v>
      </c>
    </row>
    <row r="6" spans="1:2">
      <c r="A6" s="4" t="s">
        <v>296</v>
      </c>
      <c r="B6" s="5" t="n">
        <v>214107</v>
      </c>
    </row>
    <row r="7" spans="1:2">
      <c r="A7" s="4" t="s">
        <v>297</v>
      </c>
      <c r="B7" s="5" t="n">
        <v>218654</v>
      </c>
    </row>
    <row r="8" spans="1:2">
      <c r="A8" s="4" t="s">
        <v>298</v>
      </c>
      <c r="B8" s="5" t="n">
        <v>18569</v>
      </c>
    </row>
    <row r="9" spans="1:2">
      <c r="A9" s="4" t="s">
        <v>299</v>
      </c>
      <c r="B9" s="7" t="n">
        <v>11272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00</v>
      </c>
      <c r="B1" s="2" t="s">
        <v>1</v>
      </c>
    </row>
    <row r="2" spans="1:3">
      <c r="B2" s="2" t="s">
        <v>2</v>
      </c>
      <c r="C2" s="2" t="s">
        <v>77</v>
      </c>
    </row>
    <row r="3" spans="1:3">
      <c r="A3" s="3" t="s">
        <v>253</v>
      </c>
    </row>
    <row r="4" spans="1:3">
      <c r="A4" s="4" t="s">
        <v>120</v>
      </c>
      <c r="B4" s="7" t="n">
        <v>38497</v>
      </c>
      <c r="C4" s="7" t="n">
        <v>1615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0</v>
      </c>
    </row>
    <row r="2" spans="1:3">
      <c r="A2" s="4" t="s">
        <v>302</v>
      </c>
      <c r="B2" s="7" t="n">
        <v>28179</v>
      </c>
      <c r="C2" s="7" t="n">
        <v>68060</v>
      </c>
    </row>
    <row r="3" spans="1:3">
      <c r="A3" s="4" t="s">
        <v>45</v>
      </c>
      <c r="B3" s="5" t="n">
        <v>140000</v>
      </c>
      <c r="C3" s="5" t="n">
        <v>65000</v>
      </c>
    </row>
    <row r="4" spans="1:3">
      <c r="A4" s="4" t="s">
        <v>303</v>
      </c>
    </row>
    <row r="5" spans="1:3">
      <c r="A5" s="4" t="s">
        <v>302</v>
      </c>
      <c r="B5" s="5" t="n">
        <v>22179</v>
      </c>
      <c r="C5" s="5" t="n">
        <v>55254</v>
      </c>
    </row>
    <row r="6" spans="1:3">
      <c r="A6" s="4" t="s">
        <v>45</v>
      </c>
      <c r="B6" s="5" t="n">
        <v>115000</v>
      </c>
      <c r="C6" s="5" t="n">
        <v>65000</v>
      </c>
    </row>
    <row r="7" spans="1:3">
      <c r="A7" s="4" t="s">
        <v>304</v>
      </c>
    </row>
    <row r="8" spans="1:3">
      <c r="A8" s="4" t="s">
        <v>302</v>
      </c>
      <c r="C8" s="5" t="n">
        <v>6806</v>
      </c>
    </row>
    <row r="9" spans="1:3">
      <c r="A9" s="4" t="s">
        <v>305</v>
      </c>
    </row>
    <row r="10" spans="1:3">
      <c r="A10" s="4" t="s">
        <v>302</v>
      </c>
      <c r="B10" s="5" t="n">
        <v>6000</v>
      </c>
      <c r="C10" s="7" t="n">
        <v>6000</v>
      </c>
    </row>
    <row r="11" spans="1:3">
      <c r="A11" s="4" t="s">
        <v>306</v>
      </c>
    </row>
    <row r="12" spans="1:3">
      <c r="A12" s="4" t="s">
        <v>45</v>
      </c>
      <c r="B12" s="7" t="n">
        <v>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103</v>
      </c>
      <c r="B1" s="2" t="s">
        <v>1</v>
      </c>
      <c r="D1" s="2" t="s">
        <v>104</v>
      </c>
    </row>
    <row r="2" spans="1:4">
      <c r="B2" s="2" t="s">
        <v>2</v>
      </c>
      <c r="C2" s="2" t="s">
        <v>77</v>
      </c>
      <c r="D2" s="2" t="s">
        <v>2</v>
      </c>
    </row>
    <row r="3" spans="1:4">
      <c r="A3" s="3" t="s">
        <v>105</v>
      </c>
    </row>
    <row r="4" spans="1:4">
      <c r="A4" s="4" t="s">
        <v>99</v>
      </c>
      <c r="B4" s="7" t="n">
        <v>-3234778</v>
      </c>
      <c r="C4" s="7" t="n">
        <v>-2288251</v>
      </c>
      <c r="D4" s="7" t="n">
        <v>-53131154</v>
      </c>
    </row>
    <row r="5" spans="1:4">
      <c r="A5" s="4" t="s">
        <v>106</v>
      </c>
      <c r="C5" s="5" t="n">
        <v>493664</v>
      </c>
    </row>
    <row r="6" spans="1:4">
      <c r="A6" s="4" t="s">
        <v>94</v>
      </c>
      <c r="B6" s="5" t="n">
        <v>-3234778</v>
      </c>
      <c r="C6" s="5" t="n">
        <v>-1794587</v>
      </c>
    </row>
    <row r="7" spans="1:4">
      <c r="A7" s="3" t="s">
        <v>107</v>
      </c>
    </row>
    <row r="8" spans="1:4">
      <c r="A8" s="4" t="s">
        <v>108</v>
      </c>
      <c r="B8" s="5" t="n">
        <v>121332</v>
      </c>
      <c r="C8" s="5" t="n">
        <v>75193</v>
      </c>
    </row>
    <row r="9" spans="1:4">
      <c r="A9" s="4" t="s">
        <v>109</v>
      </c>
      <c r="B9" s="5" t="n">
        <v>57951</v>
      </c>
      <c r="C9" s="5" t="n">
        <v>29002</v>
      </c>
    </row>
    <row r="10" spans="1:4">
      <c r="A10" s="4" t="s">
        <v>110</v>
      </c>
      <c r="C10" s="5" t="n">
        <v>27945</v>
      </c>
    </row>
    <row r="11" spans="1:4">
      <c r="A11" s="4" t="s">
        <v>111</v>
      </c>
      <c r="B11" s="5" t="n">
        <v>123670</v>
      </c>
    </row>
    <row r="12" spans="1:4">
      <c r="A12" s="4" t="s">
        <v>112</v>
      </c>
      <c r="B12" s="5" t="n">
        <v>101413</v>
      </c>
    </row>
    <row r="13" spans="1:4">
      <c r="A13" s="3" t="s">
        <v>113</v>
      </c>
    </row>
    <row r="14" spans="1:4">
      <c r="A14" s="4" t="s">
        <v>114</v>
      </c>
      <c r="B14" s="5" t="n">
        <v>101455</v>
      </c>
      <c r="C14" s="5" t="n">
        <v>-3540</v>
      </c>
    </row>
    <row r="15" spans="1:4">
      <c r="A15" s="4" t="s">
        <v>115</v>
      </c>
      <c r="B15" s="5" t="n">
        <v>-1172</v>
      </c>
    </row>
    <row r="16" spans="1:4">
      <c r="A16" s="4" t="s">
        <v>116</v>
      </c>
      <c r="B16" s="5" t="n">
        <v>-34416</v>
      </c>
      <c r="C16" s="5" t="n">
        <v>-55300</v>
      </c>
    </row>
    <row r="17" spans="1:4">
      <c r="A17" s="4" t="s">
        <v>117</v>
      </c>
      <c r="B17" s="5" t="n">
        <v>301518</v>
      </c>
      <c r="C17" s="5" t="n">
        <v>323513</v>
      </c>
    </row>
    <row r="18" spans="1:4">
      <c r="A18" s="4" t="s">
        <v>118</v>
      </c>
      <c r="B18" s="5" t="n">
        <v>-39881</v>
      </c>
      <c r="C18" s="5" t="n">
        <v>63140</v>
      </c>
    </row>
    <row r="19" spans="1:4">
      <c r="A19" s="4" t="s">
        <v>119</v>
      </c>
      <c r="B19" s="5" t="n">
        <v>42303</v>
      </c>
      <c r="C19" s="5" t="n">
        <v>7790</v>
      </c>
    </row>
    <row r="20" spans="1:4">
      <c r="A20" s="4" t="s">
        <v>120</v>
      </c>
      <c r="B20" s="5" t="n">
        <v>38497</v>
      </c>
      <c r="C20" s="5" t="n">
        <v>161544</v>
      </c>
    </row>
    <row r="21" spans="1:4">
      <c r="A21" s="4" t="s">
        <v>121</v>
      </c>
      <c r="B21" s="5" t="n">
        <v>-3187</v>
      </c>
      <c r="C21" s="5" t="n">
        <v>-251</v>
      </c>
    </row>
    <row r="22" spans="1:4">
      <c r="A22" s="4" t="s">
        <v>122</v>
      </c>
      <c r="B22" s="5" t="n">
        <v>283530</v>
      </c>
      <c r="C22" s="5" t="n">
        <v>246233</v>
      </c>
    </row>
    <row r="23" spans="1:4">
      <c r="A23" s="4" t="s">
        <v>123</v>
      </c>
      <c r="B23" s="5" t="n">
        <v>-2141765</v>
      </c>
      <c r="C23" s="5" t="n">
        <v>-919318</v>
      </c>
    </row>
    <row r="24" spans="1:4">
      <c r="A24" s="4" t="s">
        <v>124</v>
      </c>
      <c r="C24" s="5" t="n">
        <v>45028</v>
      </c>
    </row>
    <row r="25" spans="1:4">
      <c r="A25" s="4" t="s">
        <v>125</v>
      </c>
      <c r="B25" s="5" t="n">
        <v>-2141765</v>
      </c>
      <c r="C25" s="5" t="n">
        <v>-874290</v>
      </c>
    </row>
    <row r="26" spans="1:4">
      <c r="A26" s="3" t="s">
        <v>126</v>
      </c>
    </row>
    <row r="27" spans="1:4">
      <c r="A27" s="4" t="s">
        <v>127</v>
      </c>
      <c r="C27" s="5" t="n">
        <v>10559</v>
      </c>
    </row>
    <row r="28" spans="1:4">
      <c r="A28" s="4" t="s">
        <v>128</v>
      </c>
      <c r="B28" s="5" t="n">
        <v>-554666</v>
      </c>
      <c r="C28" s="5" t="n">
        <v>-150570</v>
      </c>
    </row>
    <row r="29" spans="1:4">
      <c r="A29" s="4" t="s">
        <v>129</v>
      </c>
      <c r="B29" s="5" t="n">
        <v>-554666</v>
      </c>
      <c r="C29" s="5" t="n">
        <v>-140011</v>
      </c>
    </row>
    <row r="30" spans="1:4">
      <c r="A30" s="4" t="s">
        <v>130</v>
      </c>
      <c r="B30" s="5" t="n">
        <v>-554666</v>
      </c>
      <c r="C30" s="5" t="n">
        <v>-140011</v>
      </c>
    </row>
    <row r="31" spans="1:4">
      <c r="A31" s="3" t="s">
        <v>131</v>
      </c>
    </row>
    <row r="32" spans="1:4">
      <c r="A32" s="4" t="s">
        <v>132</v>
      </c>
      <c r="C32" s="5" t="n">
        <v>2747572</v>
      </c>
    </row>
    <row r="33" spans="1:4">
      <c r="A33" s="4" t="s">
        <v>133</v>
      </c>
      <c r="C33" s="5" t="n">
        <v>275000</v>
      </c>
    </row>
    <row r="34" spans="1:4">
      <c r="A34" s="4" t="s">
        <v>134</v>
      </c>
      <c r="B34" s="5" t="n">
        <v>500000</v>
      </c>
    </row>
    <row r="35" spans="1:4">
      <c r="A35" s="4" t="s">
        <v>135</v>
      </c>
      <c r="C35" s="5" t="n">
        <v>20000</v>
      </c>
    </row>
    <row r="36" spans="1:4">
      <c r="A36" s="4" t="s">
        <v>136</v>
      </c>
      <c r="B36" s="5" t="n">
        <v>2100000</v>
      </c>
      <c r="C36" s="5" t="n">
        <v>100000</v>
      </c>
    </row>
    <row r="37" spans="1:4">
      <c r="A37" s="4" t="s">
        <v>137</v>
      </c>
      <c r="C37" s="5" t="n">
        <v>40000</v>
      </c>
    </row>
    <row r="38" spans="1:4">
      <c r="A38" s="4" t="s">
        <v>138</v>
      </c>
      <c r="B38" s="5" t="n">
        <v>75000</v>
      </c>
      <c r="C38" s="5" t="n">
        <v>50000</v>
      </c>
    </row>
    <row r="39" spans="1:4">
      <c r="A39" s="4" t="s">
        <v>139</v>
      </c>
      <c r="B39" s="5" t="n">
        <v>-100000</v>
      </c>
      <c r="C39" s="5" t="n">
        <v>-122229</v>
      </c>
    </row>
    <row r="40" spans="1:4">
      <c r="A40" s="4" t="s">
        <v>140</v>
      </c>
      <c r="B40" s="5" t="n">
        <v>2575000</v>
      </c>
      <c r="C40" s="5" t="n">
        <v>3110343</v>
      </c>
    </row>
    <row r="41" spans="1:4">
      <c r="A41" s="4" t="s">
        <v>141</v>
      </c>
      <c r="C41" s="5" t="n">
        <v>-54735</v>
      </c>
    </row>
    <row r="42" spans="1:4">
      <c r="A42" s="4" t="s">
        <v>142</v>
      </c>
      <c r="B42" s="5" t="n">
        <v>2575000</v>
      </c>
      <c r="C42" s="5" t="n">
        <v>3055608</v>
      </c>
    </row>
    <row r="43" spans="1:4">
      <c r="A43" s="4" t="s">
        <v>143</v>
      </c>
      <c r="B43" s="5" t="n">
        <v>-121431</v>
      </c>
      <c r="C43" s="5" t="n">
        <v>2041307</v>
      </c>
    </row>
    <row r="44" spans="1:4">
      <c r="A44" s="4" t="s">
        <v>144</v>
      </c>
      <c r="B44" s="5" t="n">
        <v>421869</v>
      </c>
      <c r="C44" s="5" t="n">
        <v>57033</v>
      </c>
    </row>
    <row r="45" spans="1:4">
      <c r="A45" s="4" t="s">
        <v>145</v>
      </c>
      <c r="B45" s="5" t="n">
        <v>300438</v>
      </c>
      <c r="C45" s="5" t="n">
        <v>2098340</v>
      </c>
      <c r="D45" s="7" t="n">
        <v>300438</v>
      </c>
    </row>
    <row r="46" spans="1:4">
      <c r="A46" s="3" t="s">
        <v>146</v>
      </c>
    </row>
    <row r="47" spans="1:4">
      <c r="A47" s="4" t="s">
        <v>147</v>
      </c>
      <c r="B47" s="5" t="n">
        <v>23338</v>
      </c>
      <c r="C47" s="5" t="n">
        <v>119588</v>
      </c>
    </row>
    <row r="48" spans="1:4">
      <c r="A48" s="4" t="s">
        <v>148</v>
      </c>
      <c r="C48" s="5" t="n">
        <v>500</v>
      </c>
    </row>
    <row r="49" spans="1:4">
      <c r="A49" s="4" t="s">
        <v>149</v>
      </c>
      <c r="B49" s="5" t="n">
        <v>536</v>
      </c>
    </row>
    <row r="50" spans="1:4">
      <c r="A50" s="4" t="s">
        <v>150</v>
      </c>
      <c r="C50" s="5" t="n">
        <v>483957</v>
      </c>
    </row>
    <row r="51" spans="1:4">
      <c r="A51" s="4" t="s">
        <v>151</v>
      </c>
      <c r="B51" s="5" t="n">
        <v>1219524</v>
      </c>
      <c r="C51" s="5" t="n">
        <v>31002</v>
      </c>
    </row>
    <row r="52" spans="1:4">
      <c r="A52" s="4" t="s">
        <v>152</v>
      </c>
      <c r="C52" s="5" t="n">
        <v>27945</v>
      </c>
    </row>
    <row r="53" spans="1:4">
      <c r="A53" s="4" t="s">
        <v>153</v>
      </c>
      <c r="B53" s="5" t="n">
        <v>1046982</v>
      </c>
    </row>
    <row r="54" spans="1:4">
      <c r="A54" s="3" t="s">
        <v>154</v>
      </c>
    </row>
    <row r="55" spans="1:4">
      <c r="A55" s="4" t="s">
        <v>155</v>
      </c>
      <c r="B55" s="5" t="n">
        <v>728</v>
      </c>
      <c r="C55" s="5" t="n">
        <v>2445</v>
      </c>
    </row>
    <row r="56" spans="1:4">
      <c r="A56" s="4" t="s">
        <v>156</v>
      </c>
      <c r="B56" s="4" t="s">
        <v>93</v>
      </c>
      <c r="C56" s="4" t="s">
        <v>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07</v>
      </c>
      <c r="B1" s="2" t="s">
        <v>1</v>
      </c>
    </row>
    <row r="2" spans="1:3">
      <c r="B2" s="2" t="s">
        <v>2</v>
      </c>
      <c r="C2" s="2" t="s">
        <v>30</v>
      </c>
    </row>
    <row r="3" spans="1:3">
      <c r="A3" s="4" t="s">
        <v>73</v>
      </c>
      <c r="B3" s="5" t="n">
        <v>200000000</v>
      </c>
      <c r="C3" s="5" t="n">
        <v>200000000</v>
      </c>
    </row>
    <row r="4" spans="1:3">
      <c r="A4" s="4" t="s">
        <v>69</v>
      </c>
      <c r="B4" s="5" t="n">
        <v>10000000</v>
      </c>
      <c r="C4" s="5" t="n">
        <v>10000000</v>
      </c>
    </row>
    <row r="5" spans="1:3">
      <c r="A5" s="4" t="s">
        <v>74</v>
      </c>
      <c r="B5" s="5" t="n">
        <v>77922902</v>
      </c>
      <c r="C5" s="5" t="n">
        <v>77063171</v>
      </c>
    </row>
    <row r="6" spans="1:3">
      <c r="A6" s="4" t="s">
        <v>75</v>
      </c>
      <c r="B6" s="5" t="n">
        <v>77922902</v>
      </c>
      <c r="C6" s="5" t="n">
        <v>77063171</v>
      </c>
    </row>
    <row r="7" spans="1:3">
      <c r="A7" s="4" t="s">
        <v>70</v>
      </c>
      <c r="B7" s="5" t="n">
        <v>3594610</v>
      </c>
      <c r="C7" s="5" t="n">
        <v>3639783</v>
      </c>
    </row>
    <row r="8" spans="1:3">
      <c r="A8" s="4" t="s">
        <v>71</v>
      </c>
      <c r="B8" s="5" t="n">
        <v>3594610</v>
      </c>
      <c r="C8" s="5" t="n">
        <v>3639783</v>
      </c>
    </row>
    <row r="9" spans="1:3">
      <c r="A9" s="4" t="s">
        <v>308</v>
      </c>
    </row>
    <row r="10" spans="1:3">
      <c r="A10" s="4" t="s">
        <v>309</v>
      </c>
      <c r="B10" s="5" t="n">
        <v>6241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0</v>
      </c>
      <c r="B1" s="2" t="s">
        <v>1</v>
      </c>
      <c r="C1" s="2" t="s">
        <v>269</v>
      </c>
    </row>
    <row r="2" spans="1:3">
      <c r="B2" s="2" t="s">
        <v>2</v>
      </c>
      <c r="C2" s="2" t="s">
        <v>30</v>
      </c>
    </row>
    <row r="3" spans="1:3">
      <c r="A3" s="3" t="s">
        <v>253</v>
      </c>
    </row>
    <row r="4" spans="1:3">
      <c r="A4" s="4" t="s">
        <v>311</v>
      </c>
      <c r="C4" s="5" t="n">
        <v>5570000</v>
      </c>
    </row>
    <row r="5" spans="1:3">
      <c r="A5" s="4" t="s">
        <v>312</v>
      </c>
      <c r="B5" s="7" t="n">
        <v>1557089</v>
      </c>
    </row>
    <row r="6" spans="1:3">
      <c r="A6" s="4" t="s">
        <v>313</v>
      </c>
      <c r="B6" s="7" t="n">
        <v>13455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314</v>
      </c>
      <c r="B1" s="2" t="s">
        <v>1</v>
      </c>
      <c r="C1" s="2" t="s">
        <v>269</v>
      </c>
    </row>
    <row r="2" spans="1:3">
      <c r="B2" s="2" t="s">
        <v>2</v>
      </c>
      <c r="C2" s="2" t="s">
        <v>30</v>
      </c>
    </row>
    <row r="3" spans="1:3">
      <c r="A3" s="4" t="s">
        <v>315</v>
      </c>
      <c r="B3" s="9" t="n">
        <v>0.28</v>
      </c>
    </row>
    <row r="4" spans="1:3">
      <c r="A4" s="4" t="s">
        <v>311</v>
      </c>
      <c r="C4" s="5" t="n">
        <v>5570000</v>
      </c>
    </row>
    <row r="5" spans="1:3">
      <c r="A5" s="4" t="s">
        <v>316</v>
      </c>
    </row>
    <row r="6" spans="1:3">
      <c r="A6" s="4" t="s">
        <v>317</v>
      </c>
      <c r="B6" s="5" t="n">
        <v>5570000</v>
      </c>
    </row>
    <row r="7" spans="1:3">
      <c r="A7" s="4" t="s">
        <v>318</v>
      </c>
      <c r="B7" s="9" t="n">
        <v>0.6</v>
      </c>
    </row>
    <row r="8" spans="1:3">
      <c r="A8" s="4" t="s">
        <v>319</v>
      </c>
      <c r="B8" s="4" t="s">
        <v>320</v>
      </c>
    </row>
    <row r="9" spans="1:3">
      <c r="A9" s="4" t="s">
        <v>315</v>
      </c>
      <c r="B9" s="9" t="n">
        <v>0.28</v>
      </c>
      <c r="C9" s="9" t="n">
        <v>0.28</v>
      </c>
    </row>
    <row r="10" spans="1:3">
      <c r="A10" s="4" t="s">
        <v>321</v>
      </c>
      <c r="B10" s="5" t="n">
        <v>755648</v>
      </c>
    </row>
    <row r="11" spans="1:3">
      <c r="A11" s="4" t="s">
        <v>322</v>
      </c>
      <c r="B11" s="9" t="n">
        <v>0.6</v>
      </c>
    </row>
    <row r="12" spans="1:3">
      <c r="A12" s="4" t="s">
        <v>323</v>
      </c>
      <c r="B12" s="4" t="s">
        <v>320</v>
      </c>
    </row>
    <row r="13" spans="1:3">
      <c r="A13" s="4" t="s">
        <v>324</v>
      </c>
      <c r="B13" s="7" t="n">
        <v>151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30</v>
      </c>
    </row>
    <row r="3" spans="1:3">
      <c r="A3" s="3" t="s">
        <v>253</v>
      </c>
    </row>
    <row r="4" spans="1:3">
      <c r="A4" s="4" t="s">
        <v>326</v>
      </c>
      <c r="B4" s="5" t="n">
        <v>4814352</v>
      </c>
      <c r="C4" s="5" t="n">
        <v>5177042</v>
      </c>
    </row>
    <row r="5" spans="1:3">
      <c r="A5" s="4" t="s">
        <v>327</v>
      </c>
      <c r="B5" s="5" t="n">
        <v>-362690</v>
      </c>
    </row>
    <row r="6" spans="1:3">
      <c r="A6" s="4" t="s">
        <v>315</v>
      </c>
      <c r="B6" s="9" t="n">
        <v>0.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329</v>
      </c>
    </row>
    <row r="3" spans="1:2">
      <c r="A3" s="4" t="s">
        <v>330</v>
      </c>
      <c r="B3" s="7" t="n">
        <v>1468232</v>
      </c>
    </row>
    <row r="4" spans="1:2">
      <c r="A4" s="4" t="s">
        <v>331</v>
      </c>
      <c r="B4" s="5" t="n">
        <v>983305</v>
      </c>
    </row>
    <row r="5" spans="1:2">
      <c r="A5" s="4" t="s">
        <v>96</v>
      </c>
      <c r="B5" s="5" t="n">
        <v>484927</v>
      </c>
    </row>
    <row r="6" spans="1:2">
      <c r="A6" s="4" t="s">
        <v>332</v>
      </c>
    </row>
    <row r="7" spans="1:2">
      <c r="A7" s="4" t="s">
        <v>330</v>
      </c>
      <c r="B7" s="5" t="n">
        <v>40044</v>
      </c>
    </row>
    <row r="8" spans="1:2">
      <c r="A8" s="4" t="s">
        <v>333</v>
      </c>
    </row>
    <row r="9" spans="1:2">
      <c r="A9" s="4" t="s">
        <v>330</v>
      </c>
      <c r="B9" s="5" t="n">
        <v>90559</v>
      </c>
    </row>
    <row r="10" spans="1:2">
      <c r="A10" s="4" t="s">
        <v>34</v>
      </c>
    </row>
    <row r="11" spans="1:2">
      <c r="A11" s="4" t="s">
        <v>330</v>
      </c>
      <c r="B11" s="5" t="n">
        <v>1157555</v>
      </c>
    </row>
    <row r="12" spans="1:2">
      <c r="A12" s="4" t="s">
        <v>334</v>
      </c>
    </row>
    <row r="13" spans="1:2">
      <c r="A13" s="4" t="s">
        <v>330</v>
      </c>
      <c r="B13" s="5" t="n">
        <v>117254</v>
      </c>
    </row>
    <row r="14" spans="1:2">
      <c r="A14" s="4" t="s">
        <v>267</v>
      </c>
    </row>
    <row r="15" spans="1:2">
      <c r="A15" s="4" t="s">
        <v>330</v>
      </c>
      <c r="B15" s="5" t="n">
        <v>62820</v>
      </c>
    </row>
    <row r="16" spans="1:2">
      <c r="A16" s="4" t="s">
        <v>41</v>
      </c>
    </row>
    <row r="17" spans="1:2">
      <c r="A17" s="4" t="s">
        <v>331</v>
      </c>
      <c r="B17" s="5" t="n">
        <v>692399</v>
      </c>
    </row>
    <row r="18" spans="1:2">
      <c r="A18" s="4" t="s">
        <v>335</v>
      </c>
    </row>
    <row r="19" spans="1:2">
      <c r="A19" s="4" t="s">
        <v>331</v>
      </c>
      <c r="B19" s="5" t="n">
        <v>64000</v>
      </c>
    </row>
    <row r="20" spans="1:2">
      <c r="A20" s="4" t="s">
        <v>336</v>
      </c>
    </row>
    <row r="21" spans="1:2">
      <c r="A21" s="4" t="s">
        <v>331</v>
      </c>
      <c r="B21" s="5" t="n">
        <v>91679</v>
      </c>
    </row>
    <row r="22" spans="1:2">
      <c r="A22" s="4" t="s">
        <v>337</v>
      </c>
    </row>
    <row r="23" spans="1:2">
      <c r="A23" s="4" t="s">
        <v>331</v>
      </c>
      <c r="B23" s="7" t="n">
        <v>1352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58</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13:53Z</dcterms:created>
  <dcterms:modified xmlns:dcterms="http://purl.org/dc/terms/" xmlns:xsi="http://www.w3.org/2001/XMLSchema-instance" xsi:type="dcterms:W3CDTF">2018-05-15T16:13:53Z</dcterms:modified>
</cp:coreProperties>
</file>